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and Liquidity" sheetId="12" state="visible" r:id="rId12"/>
    <sheet xmlns:r="http://schemas.openxmlformats.org/officeDocument/2006/relationships" name="Summary of Significant Accounti" sheetId="13" state="visible" r:id="rId13"/>
    <sheet xmlns:r="http://schemas.openxmlformats.org/officeDocument/2006/relationships" name="Cash Equivalents and Marketable"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Acquisitions of Assets" sheetId="17" state="visible" r:id="rId17"/>
    <sheet xmlns:r="http://schemas.openxmlformats.org/officeDocument/2006/relationships" name="Commitments and Contingencies" sheetId="18" state="visible" r:id="rId18"/>
    <sheet xmlns:r="http://schemas.openxmlformats.org/officeDocument/2006/relationships" name="Strategic License and Research "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Reporting"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Summary of Significant Accoun_2" sheetId="27" state="visible" r:id="rId27"/>
    <sheet xmlns:r="http://schemas.openxmlformats.org/officeDocument/2006/relationships" name="Cash Equivalents and Marketab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Segment Reporting (Tables)" sheetId="36" state="visible" r:id="rId36"/>
    <sheet xmlns:r="http://schemas.openxmlformats.org/officeDocument/2006/relationships" name="Organization and Liquidity - Ad" sheetId="37" state="visible" r:id="rId37"/>
    <sheet xmlns:r="http://schemas.openxmlformats.org/officeDocument/2006/relationships" name="Summary of Significant Accoun_3" sheetId="38" state="visible" r:id="rId38"/>
    <sheet xmlns:r="http://schemas.openxmlformats.org/officeDocument/2006/relationships" name="Cash Equivalents and Marketab_3"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Sc_3" sheetId="44" state="visible" r:id="rId44"/>
    <sheet xmlns:r="http://schemas.openxmlformats.org/officeDocument/2006/relationships" name="Balance Sheet Components - Addi" sheetId="45" state="visible" r:id="rId45"/>
    <sheet xmlns:r="http://schemas.openxmlformats.org/officeDocument/2006/relationships" name="Acquisitions of Assets - Additi"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trategic License and Researc_2"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Preferred Stock Warrants - Addi"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Stock-Based Compensation - Su_4" sheetId="58" state="visible" r:id="rId58"/>
    <sheet xmlns:r="http://schemas.openxmlformats.org/officeDocument/2006/relationships" name="Income Taxes - Additional Infor" sheetId="59" state="visible" r:id="rId59"/>
    <sheet xmlns:r="http://schemas.openxmlformats.org/officeDocument/2006/relationships" name="Income Taxes - Summary of Recon" sheetId="60" state="visible" r:id="rId60"/>
    <sheet xmlns:r="http://schemas.openxmlformats.org/officeDocument/2006/relationships" name="Income Taxes - Summary of Defer" sheetId="61" state="visible" r:id="rId61"/>
    <sheet xmlns:r="http://schemas.openxmlformats.org/officeDocument/2006/relationships" name="Income Taxes - Summary of NOL a" sheetId="62" state="visible" r:id="rId62"/>
    <sheet xmlns:r="http://schemas.openxmlformats.org/officeDocument/2006/relationships" name="Income Taxes - Summary of NOL_2" sheetId="63" state="visible" r:id="rId63"/>
    <sheet xmlns:r="http://schemas.openxmlformats.org/officeDocument/2006/relationships" name="Income Taxes - Summary of Rec_2" sheetId="64" state="visible" r:id="rId64"/>
    <sheet xmlns:r="http://schemas.openxmlformats.org/officeDocument/2006/relationships" name="Net Loss Per Share - Summary of" sheetId="65" state="visible" r:id="rId65"/>
    <sheet xmlns:r="http://schemas.openxmlformats.org/officeDocument/2006/relationships" name="Net Loss Per Share - Summary _2" sheetId="66" state="visible" r:id="rId66"/>
    <sheet xmlns:r="http://schemas.openxmlformats.org/officeDocument/2006/relationships" name="Segment Reporting - Additional " sheetId="67" state="visible" r:id="rId67"/>
    <sheet xmlns:r="http://schemas.openxmlformats.org/officeDocument/2006/relationships" name="Segment Reporting - Schedule of" sheetId="68" state="visible" r:id="rId68"/>
    <sheet xmlns:r="http://schemas.openxmlformats.org/officeDocument/2006/relationships" name="Related Party Transactions - Ad" sheetId="69" state="visible" r:id="rId69"/>
    <sheet xmlns:r="http://schemas.openxmlformats.org/officeDocument/2006/relationships" name="Defined Contribution Plan (Addi"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Central Index Key</t>
        </is>
      </c>
      <c r="B6" s="4" t="inlineStr">
        <is>
          <t>00018855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Entity Registrant Name</t>
        </is>
      </c>
      <c r="B11" s="4" t="inlineStr">
        <is>
          <t>NEUMORA THERAPEUTICS, INC.</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Securities Act File Number</t>
        </is>
      </c>
      <c r="B15" s="4" t="inlineStr">
        <is>
          <t>001-41802</t>
        </is>
      </c>
      <c r="C15" s="4" t="inlineStr">
        <is>
          <t xml:space="preserve"> </t>
        </is>
      </c>
      <c r="D15" s="4" t="inlineStr">
        <is>
          <t xml:space="preserve"> </t>
        </is>
      </c>
    </row>
    <row r="16">
      <c r="A16" s="4" t="inlineStr">
        <is>
          <t>Entity Tax Identification Number</t>
        </is>
      </c>
      <c r="B16" s="4" t="inlineStr">
        <is>
          <t>84-4367680</t>
        </is>
      </c>
      <c r="C16" s="4" t="inlineStr">
        <is>
          <t xml:space="preserve"> </t>
        </is>
      </c>
      <c r="D16" s="4" t="inlineStr">
        <is>
          <t xml:space="preserve"> </t>
        </is>
      </c>
    </row>
    <row r="17">
      <c r="A17" s="4" t="inlineStr">
        <is>
          <t>Entity Address, Address Line One</t>
        </is>
      </c>
      <c r="B17" s="4" t="inlineStr">
        <is>
          <t>490 Arsenal Way</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Watertow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472</t>
        </is>
      </c>
      <c r="C21" s="4" t="inlineStr">
        <is>
          <t xml:space="preserve"> </t>
        </is>
      </c>
      <c r="D21" s="4" t="inlineStr">
        <is>
          <t xml:space="preserve"> </t>
        </is>
      </c>
    </row>
    <row r="22">
      <c r="A22" s="4" t="inlineStr">
        <is>
          <t>City Area Code</t>
        </is>
      </c>
      <c r="B22" s="4" t="inlineStr">
        <is>
          <t>857</t>
        </is>
      </c>
      <c r="C22" s="4" t="inlineStr">
        <is>
          <t xml:space="preserve"> </t>
        </is>
      </c>
      <c r="D22" s="4" t="inlineStr">
        <is>
          <t xml:space="preserve"> </t>
        </is>
      </c>
    </row>
    <row r="23">
      <c r="A23" s="4" t="inlineStr">
        <is>
          <t>Local Phone Number</t>
        </is>
      </c>
      <c r="B23" s="4" t="inlineStr">
        <is>
          <t>760-0900</t>
        </is>
      </c>
      <c r="C23" s="4" t="inlineStr">
        <is>
          <t xml:space="preserve"> </t>
        </is>
      </c>
      <c r="D23" s="4" t="inlineStr">
        <is>
          <t xml:space="preserve"> </t>
        </is>
      </c>
    </row>
    <row r="24">
      <c r="A24" s="4" t="inlineStr">
        <is>
          <t>Title of 12(b) Security</t>
        </is>
      </c>
      <c r="B24" s="4" t="inlineStr">
        <is>
          <t xml:space="preserve">Common stock, par value $0.0001 per share </t>
        </is>
      </c>
      <c r="C24" s="4" t="inlineStr">
        <is>
          <t xml:space="preserve"> </t>
        </is>
      </c>
      <c r="D24" s="4" t="inlineStr">
        <is>
          <t xml:space="preserve"> </t>
        </is>
      </c>
    </row>
    <row r="25">
      <c r="A25" s="4" t="inlineStr">
        <is>
          <t>Trading Symbol</t>
        </is>
      </c>
      <c r="B25" s="4" t="inlineStr">
        <is>
          <t>NMR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Filer Category</t>
        </is>
      </c>
      <c r="B32" s="4" t="inlineStr">
        <is>
          <t>Large Accelerated Filer</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23.8</v>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 [Text Block]</t>
        </is>
      </c>
      <c r="B37" s="4" t="inlineStr">
        <is>
          <t>DOCUMENTS INCORPORATED BY REFERENCE Part III incorporates certain information by reference from the registrant’s proxy statement for the 2025 Annual Meeting of Shareholders. Such proxy statement will be filed no later than 120 days after the close of the registrant’s fiscal year ended December 31, 2024.</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Entity Common Stock, Shares Outstanding</t>
        </is>
      </c>
      <c r="B41" s="4" t="inlineStr">
        <is>
          <t xml:space="preserve"> </t>
        </is>
      </c>
      <c r="C41" s="6" t="n">
        <v>161978923</v>
      </c>
      <c r="D41" s="4" t="inlineStr">
        <is>
          <t xml:space="preserve"> </t>
        </is>
      </c>
    </row>
    <row r="42">
      <c r="A42" s="4" t="inlineStr">
        <is>
          <t>ICFR Auditor Attestation Flag</t>
        </is>
      </c>
      <c r="B42" s="4" t="inlineStr">
        <is>
          <t>tru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Neumora Therapeutics, Inc. (the Company) as of December 31, 2024 and 2023, the related consolidated statements of operations and comprehensive loss, convertible preferred stock and stockholders’ equity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3, 2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Trading Arrangements The following table describes, for the three months ended December 31, 2024, each trading arrangement for the purchase or sale of Company securities adopted, modifi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Trading Arrangement
Name (Title) Action Date Rule 10b5-1* Non-Rule 10b5-1** Total Shares to be Sold Expiration Date
Carol Suh ( Former Chief Operating Officer ) *** Adopt December 6, 2024 X 123,698 March 6, 2025
* Intended to satisfy the affirmative defense of Rule 10b5-1(c) ** Not intended to satisfy the affirmative defense of Rule 10b5-1(c) *** Carol Suh is no longer an executive officer as of February 14, 2025. </t>
        </is>
      </c>
    </row>
    <row r="5">
      <c r="A5" s="4" t="inlineStr">
        <is>
          <t>Carol Suh</t>
        </is>
      </c>
      <c r="B5" s="4" t="inlineStr">
        <is>
          <t xml:space="preserve"> </t>
        </is>
      </c>
    </row>
    <row r="6">
      <c r="A6" s="3" t="inlineStr">
        <is>
          <t>Trading Arrangements, by Individual</t>
        </is>
      </c>
      <c r="B6" s="4" t="inlineStr">
        <is>
          <t xml:space="preserve"> </t>
        </is>
      </c>
    </row>
    <row r="7">
      <c r="A7" s="4" t="inlineStr">
        <is>
          <t>Name</t>
        </is>
      </c>
      <c r="B7" s="4" t="inlineStr">
        <is>
          <t>Carol Suh</t>
        </is>
      </c>
    </row>
    <row r="8">
      <c r="A8" s="4" t="inlineStr">
        <is>
          <t>Title</t>
        </is>
      </c>
      <c r="B8" s="4" t="inlineStr">
        <is>
          <t>Former Chief Operating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December 6, 2024</t>
        </is>
      </c>
    </row>
    <row r="12">
      <c r="A12" s="4" t="inlineStr">
        <is>
          <t>Expiration Date</t>
        </is>
      </c>
      <c r="B12" s="4" t="inlineStr">
        <is>
          <t>March 6, 2025</t>
        </is>
      </c>
    </row>
    <row r="13">
      <c r="A13" s="4" t="inlineStr">
        <is>
          <t>Arrangement Duration</t>
        </is>
      </c>
      <c r="B13" s="4" t="inlineStr">
        <is>
          <t>91 days</t>
        </is>
      </c>
    </row>
    <row r="14">
      <c r="A14" s="4" t="inlineStr">
        <is>
          <t>Aggregate Available</t>
        </is>
      </c>
      <c r="B14" s="6" t="n">
        <v>12369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Neumora Therapeutics, Inc. (the Company), was originally incorporated in the State of Delaware in November 2019, and is headquartered in Watertown, Massachusetts. The Company is a clinical-stage biopharmaceutical company founded to confront the global brain disease crisis by taking a fundamentally different approach to the way treatments for brain diseases are developed. The Company has rapidly scaled its therapeutic pipeline, which currently consists of seven neuroscience programs, including two clinical programs, that target novel mechanisms of action for a broad range of underserved neuropsychiatric disorders and neurodegenerative diseases. The Company's most advanced product candidate, navacaprant (NMRA-140), is a novel once-daily oral kappa opioid receptor (KOR) antagonist that is being developed for the treatment of major depressive disorder (MDD), which the Company believes has the potential to provide significant advantages relative to the standard of care, if approved. Navacaprant is being investigated in the KOASTAL program, a pivotal Phase 3 program, evaluating navacaprant monotherapy in patients with moderate to severe MDD. Neumora expects to report topline data from KOASTAL-3 in the first quarter of 2026 and KOASTAL-2 in the second quarter of 2026. The Company's next most advanced product candidate is NMRA-511, a highly selective, novel antagonist of the vasopressin 1a receptor (V1aR) being developed for the treatment of agitation associated with dementia due to Alzheimer's disease (AD). The Company is advancing a Phase 1b signal-seeking study investigating NMRA-511 initially in healthy elderly adult participants and then people with agitation associated with dementia due to AD, and the Company expects to report data from this study in by the end of 2025. The Company's M4 positive allosteric modular (PAM) franchise comprises multiple novel compounds that each have different chemical composition but optimal pharmacological properties, which have demonstrated robust activity in preclinical efficacy models and high selectivity for the M4 receptor subtype. The Company expects to progress our next M4 PAM into the clinic by mid-2025. Liquidity The Company has incurred net losses and negative cash flows from operations since inception and as of December 31, 2024, had an accumulated deficit of $ 947.2 million. In September, 2023, the Company completed its initial public offering (IPO), pursuant to which it issued and sold an aggregate of 14,710,000 shares of its common stock at a price to the public of $ 17.00 per share, resulting in net proceeds of $ 226.5 million, after deducting underwriting discounts and commissions of $ 17.5 million and other offering expenses of $ 6.0 million. In October 2024, the Company entered into a sales agreement with Leerink Partners LLC (Leerink) to sell shares of the Company’s common stock, from time to time, with aggregate gross sales proceeds of up to $ 300.0 million, through an at-the-market equity offering program (ATM) with Leerink as the sales agent. During the year ended December 31, 2024, the Company received aggregate net proceeds of $ 13.7 million after deducting commissions and offering expenses of $ 0.8 million. As of December 31, 2024, the Company had cash, cash equivalents and marketable securities of $ 307.6 million, which are available to fund future operations. The Company believes that its existing cash, cash equivalents and marketable securities as of December 31, 2024 will be sufficient to support operations for at least the next 12 months from the date these consolidated financial statements were available to be issued. The Company expects to incur additional losses in the future as it continues its research and development efforts, advances its product candidates through preclinical and clinical development, enhances its precision neuroscience approach and programs, expands its product pipeline, seeks regulatory approval, prepares for commercialization, as well as hires additional personnel, protects its intellectual property and grows its business. The Company will need to raise additional capital to support its continuing operations and pursue its long-term business plan, including to complete the development and commercialization of its product candidates, if approved. Such activities are subject to significant risks and uncertainties, including clinical failure which can impact the Company’s ability to secure additional funding. The Company expects to finance its cash needs through a combination of public or private equity offerings or debt financings or other capital sources, which may include strategic collaborations or other arrangements with third parties, or other sources of financing. However, there is no guarantee that any of these financing or opportunities will be executed or realized on favorable terms, if at all, and some could be dilutive to existing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Basis of Presentation</t>
        </is>
      </c>
      <c r="B4" s="4" t="inlineStr">
        <is>
          <t>2. Summary of Significant Accounting Policies and Basis of Presentation Basis of Presentation and Consolidation The accompanying consolidated financial statements have been prepared in accordance with U.S. generally accepted accounting principles (U.S. GAAP) and applicable rules and regulations of the Securities and Exchange Commission (SEC) regarding annual financial reporting. The consolidated financial statements include all accounts of the Company and its wholly owned subsidiaries. All intercompany transactions and balances have been eliminated in consolidation. In September, 2023, the Company’s board of directors approved an amended and restated certificate of incorporation to effect a reverse split of shares of the Company’s common stock and convertible preferred stock on a 7.8463-for-1 basis (the “Reverse Stock Split”). The par value and authorized shares of the common stock and convertible preferred stock were not adjusted as a result of the Reverse Stock Split. All share data and per share data amounts for all periods presented in the consolidated financial statements and notes thereto have been retrospectively adjusted to reflect the effect of the Reverse Stock Split. Use of Estimates The preparation of financial statements in conformity with U.S. GAAP requires management to make estimates and assumptions that affect the reported amounts in the consolidated financial statements and accompanying not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These judgments, estimates and assumptions are used for, but not limited to, accrued research and development expenses, accounting for acquisitions of assets, fair value of certain assets and liabilities, the fair value of the Company’s convertible preferred stock, the fair value of the Company’s common stock, stock-based compensation, the measurement of right-of-use assets and lease liabilities and related incremental borrowing rate, and uncertain tax positions and the valuation allowance for net deferred tax assets. Actual results may differ from the Company’s estimates. Risks and Uncertainties The Company is subject to certain risks and uncertainties, including, but not limited to, changes in any of the following areas that the Company believes could have a material adverse effect on future financial position or results of operations: successfully develop, manufacture, and market any approved products; obtain regulatory approval from the U.S. Food and Drug Administration or foreign regulatory agencies prior to commercial sales; new technological innovations; dependence on key personnel, protection of intellectual property; compliance with governmental regulations; uncertainty of market acceptance of any approved products; product liability; and the need to obtain additional financing. Cash and Cash Equivalents All highly liquid investments, including money market funds, with original maturities of three months or less at the time of purchase are considered to be cash equivalents. All of the Company’s cash equivalents have liquid markets and high credit ratings. The Company maintains its cash in bank deposits and other accounts. Restricted Cash Restricted cash consists of a facility lease agreement collateralized by a letter of credit pursuant to certain banking and lease agreements. Restricted cash, which is unavailable for a period of less than one year from the consolidated balance sheet date, is classified as a current asset. Concentrations of Credit Risk Financial instruments that potentially subject the Company to significant concentrations of credit risk consist primarily of cash and cash equivalents deposited in accounts at several financial institutions that may exceed the Federal Deposit Insurance Corporation’s insurance limit. The Company is exposed to credit risk in the event of a default by the financial institutions holding its cash and cash equivalents to the extent recorded in the consolidated balance sheets. The Company believes it is not exposed to significant credit risk due to the financial position of the financial institutions in which those deposits are held. Marketable Securities The Company invests its excess cash in marketable debt securities with high credit ratings including but not limited to money market funds, securities issued by the U.S. government and its agencies, commercial paper and corporate debt securities that are accounted for as available-for-sale and carried at fair value. Marketable securities are classified as short-term or long-term based on the maturity date and their availability to meet current operating requirements. The amortized cost of debt securities is adjusted for amortization of premiums and accretion of discounts to maturity, which is included in interest income in the consolidated statements of operations and comprehensive loss. Realized gains and losses on marketable securities, if any, are included in other income (expense), net. The cost of securities sold is determined based on the trade date using the specific identification method. The Company periodically assesses its available-for-sale debt securities for impairment. For debt securities in an unrealized loss position, this assessment first considers the Company’s intent to sell, or whether it is more likely than not that it will be required to sell the security before recovery of its amortized cost basis. If either of these criteria are met, the debt security’s amortized cost basis is written down to fair value within other income (expense), net. For debt securities in an unrealized loss position that do not meet the aforementioned criteria, the Company assesses whether the decline in fair value has resulted from credit losses or other factors. In making this assessment, the extent to which fair value is less than amortized cost, any changes to the rating of the security by a rating agency, and any adverse conditions specifically related to the security is considered,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other income (expense), net, limited by the amount that the fair value is less than the amortized cost basis. Any additional impairment not recorded through an allowance for credit losses is recognized in other comprehensive incom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other income (expense), net.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Company measures fair value by maximizing the use of observable inputs, where available, and minimizing the use of unobservable inputs when measuring fair value. Financial assets and liabilities recorded at fair value in the consolidated balance sheets are categorized in the fair value hierarchy based upon the lowest level of input that is significant to the fair value as follows: Level 1—Observable inputs such as unadjusted, quoted prices in active markets for identical assets or liabilities at the measurement date. Level 2—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of the instrument. Property and Equipment, Net Property and equipment, net is stated at cost less accumulated depreciation. Depreciation of property and equipment is computed using the straight-line method over the estimated useful lives of the assets, which is three to seven years . Leasehold improvements are amortized using the straight-line method over the lesser of the estimated useful lives of the assets or the remaining term of the lease. Construction in progress is stated at cost and not depreciated until the asset is placed into service. Upon sale or retirement of the assets, the cost and related accumulated depreciation are removed from the consolidated balance sheets and the resulting gain or loss is recognized in the consolidated statements of operations and comprehensive loss. Expenditures for maintenance and repairs are expensed as incurred. Impairment of Long-Lived Assets The Company reviews the carrying amount of its long-lived assets, including property and equipment and right-of-use assets, for impairment whenever events or changes in business circumstances indicate that the carrying amount of the assets may not be fully recoverable. If indicators of impairment exist, an impairment loss is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Estimating discounted cash flows requires the Company to make significant judgments and assumptions. Actual results may vary from the Company’s estimates as of the date of impairment testing and adjustments may occur in future periods. The Company believes that no impairment of long-lived assets is required as of and for the years ended December 31, 2024, 2023, and 2022. 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Operating lease expenses are recognized, and the ROU assets are amortized on a straight-line basis over the lease term. The Company has elected to not separate lease and non-lease components for its leased assets and accounts for all lease and non-lease components of its agreements as a single lease component. The Company has elected not to recognize on the consolidated balance sheets leases with terms of one year or less. Acquisitions The Company evaluates mergers, acquisitions, and other similar transactions to assess whether or not the transaction should be accounted for as a business combination or an acquisition of assets. The Company first identifies who i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n acquisition of assets, a cost accumulation model is used to determine the cost of the acquisition. Common stock and convertible preferred stock issued as consideration in an acquisition of assets are generally measured based on the acquisition date fair value of the equity interests issued. Direct transaction costs are recognized as part of the cost of an acquisition of assets. The Company also evaluates which elements of a transaction should be accounted for as a part of an acquisition of assets and which should be accounted for separately. The cost of an acquisition of assets, including transaction costs, are allocated to identifiable assets acquired and liabilities assumed based on a relative fair value basis. Goodwill is not recognized in an acquisition of assets. Any difference between the cost of an acquisition of assets and the fair value of the net assets acquired is allocated to the non-monetary identifiable assets based on their relative fair values. Assets acquired as part of an acquisition of assets that are considered to be in-process research and development intangible assets (IPR&amp;D) are immediately expensed and recorded as a component of acquired in-process research and development expense in the consolidated statements of operations and comprehensive loss unless there is an alternative future use in other research and development projects. In addition to upfront consideration, the Company’s acquisitions of assets may also include contingent consideration payments to be made for future milestone events or royalties on net sales of future products. The Company assesses whether such contingent consideration is subject to liability classification and fair value measurement or meets the definition of a derivative. Contingent consideration payments in an acquisition of assets not required to be classified as a liability at fair value, or are accounted for as derivatives that qualify for a scope exception from derivative accounting, are recognized when the contingency is resolved, and the consideration is paid or becomes payable. Contingent consideration payments required to be classified as a liability, or are accounted for as derivatives and do not qualify for a scope exception from derivative accounting, are recorded at fair value on the date of the acquisition and are subsequently remeasured to fair value at each reporting date. Contingent consideration payments made prior to regulatory approval are expensed as incurred. Any future payments that are contingent upon continued services to the Company are treated as compensation and recognized when it is probable such amounts will become payable. If the target legal entity is determined to be a variable interest entity (VIE) and not a business, all tangible and intangible assets acquired, including any IPR&amp;D assets but excluding goodwill, and liabilities assumed, including contingent consideration, are recorded at their fair values. If the acquisition is determined to be a business combination, all tangible and intangible assets acquired, including any IPR&amp;D assets, and liabilities assumed, including contingent consideration, are recorded at their fair values. Goodwill is recognized for any difference between the consideration transferred and fair value determination. In addition, direct transaction costs in connection with business combinations are expensed as incurred, rather than capitalized. The tax basis of assets acquired in either a business combination or acquisition of assets are compared to the book basis of such assets resulting in the recognition of deferred tax assets and liabilities. Research and Development Expenses and Related Prepaid Assets and Accrued Liabilities Research and development costs are expensed as incurred. Research and development expenses primarily consist of internal research and development expense, including personnel-related expenses (such as salaries, benefits and noncash stock-based compensation) and other expenses, including laboratory supplies and other non-capital equipment utilized for in-house research, research and consulting expenses, software development costs, license fees and allocated expenses, including facilities costs and depreciation and amortization; external research and development expenses incurred under arrangements with service providers conducting research and development services on its behalf, such as contract research organizations (CROs), preclinical testing organizations and contract manufacturing organizations (CMOs). Payments made prior to the receipt of goods or services to be used in research and development are capitalized, evaluated for current or long-term classification, and included in prepaid expenses and other current assets or other assets in the consolidated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service provider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preclinical studies,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consolidated financial statements based on the facts and circumstances known at that time. The clinical trial accrual is dependent in part upon the timely and accurate reporting of CROs, CMOs and other service providers. Although the Company does not expect its estimates to be materially different from amounts actually incurred, its estimate may vary from the actual results. To date, the Company has not experienced material differences between its accrued expenses and actual expenses. Stock-Based Compensation The Company maintains equity incentive plans (the Plans) as a long-term incentive for employees, directors, and service providers. The Company accounts for all stock-based awards based on their fair value on the date of the grant. For stock-based awards with service only vesting conditions, the Company recognizes expense on a straight-line basis over the requisite service period, which is generally the vesting period of the respective award. For awards with performance vesting conditions, the Company evaluates the probability of achieving the performance vesting condition at each reporting date. The Company begins to recognize expense for awards with performance-based vesting conditions using an accelerated attribution method when it is deemed probable that the performance condition will be met. For awards with both market and service vesting conditions, the Company recognizes expense using the accelerated attribution method over the derived requisite service period. Stock-based compensation is classified in the consolidated statements of operations and comprehensive loss based on the function to which the related services are provided. Forfeitures are accounted for as they occur. The fair value of stock option awards with only service conditions and/or performance-based vesting conditions are estimated on the date of grant using the Black-Scholes option pricing model, which requires inputs based on certain subjective assumptions, including the expected stock price volatility, the expected term of the option, the risk-free interest rate for a period that approximates the expected term of the option, and the expected dividend yield. The fair value of stock options awards with market-based vesting conditions is estimated on the grant date using the Monte Carlo simulation model, which utilizes subjective assumptions, including volatility and the derived service periods, that determine the probability of satisfying the market condition stipulated in the award to estimate the fair value of the award. The fair value of restricted stock is based on the estimated fair value of the Company’s common stock on the grant date. Income Taxes The Company accounts for income taxes under the asset and liability method. Under this method, 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than-not that these assets may not be realized. The ultimate realization of deferred tax assets is dependent upon the generation of future taxable income during the periods in which the temporary differences representing net future deductible amounts become deductible. The Company recognizes and measures uncertain tax positions using a two-step approach. The Company determines whether it is more likely than not that a tax position will be sustained upon examination. If it is not more 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Company’s policy is to include penalties and interest expense related to income taxes as a component of its provision for income taxes. The Company has not reported any interest or penalties associated with income tax for any period presented. Net Loss Per Share Basic net loss per share is calculated by dividing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Comprehensive Loss Comprehensive loss includes net loss and certain changes in stockholders’ equity (deficit) that are excluded from net loss, such as unrealized losses on the Company’s available-for-sale marketable securities. Emerging Growth Company Status The Company was an emerging growth company, as defined in the Jumpstart Our Business Startups Act of 2012 (the JOBS Act) until December 31, 2024. Under the JOBS Act, emerging growth companies can delay adopting new or revised accounting standards issued subsequent to the enactment of the JOBS Act, until such time as those standards apply to private companies. The Company has evaluated if any accounting standards which it previously delayed adopting would have a material impact to the consolidated financial statements or disclosures and concluded that there is no such material impact. Recently Adopted Accounting Pronouncements In November 2023, the FASB issued ASU 2023-07, Segment Reporting (ASU 2023-07), which requires issuers to make additional disclosures with respect to segment expenses, including required disclosure on an annual and interim basis for significant segment expenses and other segment items. The improved disclosure requirements apply to all public entities that are required to report segment information, including those with only one reportable segment. The Company adopted the guidance in the annual period ended December 31, 2024. There was no impact on the Company’s reportable segments identified and additional required disclosures have been included in Note 14. Recent Accounting Pronouncements Not Yet Adopted In December 2023, the Financial Standards Accounting Board (FASB) issued Accounting Standards Update (ASU) 2023-09, Income Taxes (ASU 2023-09), which requires issuers to make additional discloses on an annual basis related to specific categories in the rate reconciliation and provide additional information for reconciling items that meet a quantitative threshold on an annual basis, disclose additional information about income taxes paid as well as other disaggregated disclosures. ASU 2023-09 is effective for the Company as of January 1, 2025 for annual periods. The Company is evaluating the impact of this ASU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Cash Equivalents and Marketable Securities [Abstract]</t>
        </is>
      </c>
      <c r="B3" s="4" t="inlineStr">
        <is>
          <t xml:space="preserve"> </t>
        </is>
      </c>
    </row>
    <row r="4">
      <c r="A4" s="4" t="inlineStr">
        <is>
          <t>Cash Equivalents and Marketable Securities</t>
        </is>
      </c>
      <c r="B4" s="4" t="inlineStr">
        <is>
          <t>3. Cash Equivalents and Marketable Securities The following tables summarize the amortized cost and fair value of the Company’s cash equivalents and marketable securities by major investment category for the periods indicated:
December 31, 2024
Amortized Gross Gross Estimated
(in thousands)
Cash equivalents:
Money market funds $ 94,411 $ — $ — $ 94,411
Commercial paper 30,875 6 — 30,881
Total cash equivalents $ 125,286 $ 6 $ — $ 125,292
Marketable securities:
Commercial paper 61,374 11 ( 2 ) 61,383
Certificates of deposit 1,918 — — 1,918
U.S. government securities 74,411 36 ( 3 ) 74,444
Corporate debt securities 27,671 17 ( 3 ) 27,685
Total marketable securities 165,374 64 ( 8 ) 165,430
Total cash equivalents and marketable securities $ 290,660 $ 70 $ ( 8 ) $ 290,722
December 31, 2023
Amortized Gross Gross Estimated
(in thousands)
Cash equivalents:
Money market funds $ 306,801 $ — $ — $ 306,801
Commercial paper 42,455 6 — 42,461
U.S. government and agency debt securities 12,998 — ( 6 ) 12,992
Total cash equivalents $ 362,254 $ 6 $ ( 6 ) $ 362,254
Marketable securities:
Commercial paper $ 47,534 $ 17 $ ( 4 ) $ 47,547
U.S. government and agency debt securities 37,515 — ( 91 ) 37,424
Corporate debt securities 4,816 3 ( 1 ) 4,818
Total marketable securities 89,865 20 ( 96 ) 89,789
Total cash equivalents and marketable securities $ 452,119 $ 26 $ ( 102 ) $ 452,043 As of December 31, 2024, the contractual maturities of all marketable securities is less than one year and the Company has not realized any material gains or losses on its marketable securities, including any impairment charges on its securities related to expected credit losses. As of December 31, 2024,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December 31, 2024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The carrying amounts of the Company’s financial instruments, including prepaid expenses and other current assets, accounts payable, accrued liabilities and the current portion of operating lease liabilities approximate fair value due to the short-term nature of those instruments. The following tables summarize the Company’s assets and liabilities measured at fair value on a recurring basis by level within the valuation hierarchy:
December 31, 2024
Level 1 Level 2 Level 3 Total
(in thousands)
Assets:
Cash equivalents:
Money market funds $ 94,411 $ — $ — $ 94,411
Commercial paper — 30,881 — 30,881
Marketable securities:
Commercial paper — 61,383 — 61,383
Certificates of deposit — 1,918 — 1,918
U.S. government securities 74,444 — — 74,444
Corporate debt securities — 27,685 — 27,685
Total assets measured at fair value $ 168,855 $ 121,867 $ — $ 290,722
December 31, 2023
Level 1 Level 2 Level 3 Total
(in thousands)
Assets:
Cash equivalents:
Money market funds $ 306,801 $ — $ — $ 306,801
Marketable securities:
Commercial paper — 90,008 — 90,008
U.S. government and agency debt securities 19,473 30,943 — 50,416
Corporate debt securities — 4,818 — 4,818
Total assets measured at fair value $ 326,274 $ 125,769 $ — $ 452,043 Money market funds are highly liquid and actively traded marketable securities that generally transact at a stable $ 1.00 net asset value representing its estimated fair value. The Company estimates the fair value of its U.S. government and agency debt securities, commercial paper and corporate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ed of the following:
December 31, December 31,
2024 2023
(in thousands)
Laboratory equipment $ 2,844 $ 2,800
Computer and software 287 287
Furniture and fixtures 58 97
Construction in progress — 41
Total property and equipment 3,189 3,225
Less: accumulated depreciation and amortization ( 2,049 ) ( 1,435 )
Total property and equipment $ 1,140 $ 1,790 Depreciation and amortization expense for the years ended December 31, 2024, 2023 and 2022 was $ 0.6 million, $ 0.7 million and $ 0.6 million, respectively. As of December 31, 2024, all of the Company’s property and equipment was located in the United States. Accrued Liabilities Accrued liabilities consisted of the following:
December 31, December 31,
2024 2023
(in thousands)
Accrued clinical trial and preclinical costs $ 11,606 $ 4,705
Compensation and benefits 9,975 10,011
Professional services 2,686 787
Other 326 750
Accrued research and development services ( nil and $ 3.1 — 5,004
Total accrued liabilities $ 24,593 $ 21,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of Assets</t>
        </is>
      </c>
      <c r="B4" s="4" t="inlineStr">
        <is>
          <t>6. Acquisitions of Assets BlackThorn Therapeutics, Inc. In June 2020, the Company entered into an agreement and plan of merger (BlackThorn Merger Agreement) to acquire all of the equity interests of BlackThorn Therapeutics, Inc. (BlackThorn), which became effective in September 2020. The Company acquired BlackThorn for its in-process research and development programs, including an antagonist of the kappa opioid receptor (navacaprant (NMRA-140)) for the treatment of major depressive disorders and an antagonist of the vasopressin 1a receptor (NMRA-511) for the treatment of agitation in Alzheimer's disease. The Company also gained access to a cloud-based computational psychiatry and data platform that was being developed to support drug target identification, patient stratification and objective clinical trial endpoints. Both navacaprant and NMRA-511 were exclusively licensed to BlackThorn by The Scripps Research Institute (TSRI). The acquisition was accounted for as an acquisition of assets. The BlackThorn Merger Agreement requires the Company to pay the former stockholders of BlackThorn contingent consideration (i) with respect to navacaprant, in the form of development and regulatory approval milestones of up to an aggregate amount of $ 365.0 million, which includes a milestone payment that became due in October 2023 upon dosing the first patient in the Phase 3 clinical trial for navacaprant, and sales-based milestones of up to an aggregate amount of $ 450.0 million and (ii) with respect to NMRA-511, in the form of development and regulatory approval milestones of up to an aggregate amount of $ 100.0 million, and sales-based milestones of up to an aggregate amount of $ 100.0 million (BlackThorn Milestones). At the Company’s sole discretion, the BlackThorn Milestone payments may be settled in cash or shares of the Company, or a combination of both, subject to the provisions of the BlackThorn Merger Agreement, other than one development milestone in the amount of $ 10.0 million, which must be settled in cash. None of the BlackThorn Milestones were subject to liability classification and/or derivative accounting and any such contingent consideration will be recognized when the contingency is resolved, and the consideration becomes payable. The Company settled the Phase 3 navacaprant dosing milestone in December 2023 by issuing 6,072,445 shares of its common stock based on the volume weighted average price per share prior to the date the milestone was met and paying cash of $ 2.3 million to the former stockholders of BlackThorn and participants in the carveout plan (discussed below). As a result, the Company recognized $ 60.8 million in acquired in-process research and developed expenses in the fourth quarter of 2023 related to the BlackThorn Milestones. No ne of the other Blackthorn Milestones have been achieved and no such amounts were deemed due or payable as of December 31, 2024. BlackThorn Carveout Plan The BlackThorn Merger Agreement required that the Company establish a carveout plan (the BlackThorn Carveout Plan), pursuant to which each BlackThorn stock option holder as of immediately prior to the closing date was allocated a certain number of units (the BlackThorn Carveout Units) based on the number of shares underlying the outstanding options held by each participant at that time. Each BlackThorn Carveout Unit represents a right to receive a portion of the BlackThorn Milestone payment (the BlackThorn Carveout Payments) upon the later of (i) the achievement of a BlackThorn Milestone and (ii) the vesting of the BlackThorn Carveout Unit. The BlackThorn Carveout Units vest based on time-based schedules that mirror the vesting schedules for the original option awards held by each participant. As of the closing date in September 2020, a portion of the BlackThorn Carveout Units corresponding to the pre-acquisition service periods were fully vested (Vested Carveout Units). The remainder of the BlackThorn Carveout Units vest subject to the continued service of the participants. The Vested Carveout Units represent contingent consideration for the acquisition as they are attributable to pre-acquisition services rendered by the participants and continuing service is not required for the participants to receive future payments upon a BlackThorn Milestone being achieved. The Company recognizes the contingent consideration obligation for the Vested Carveout Units when the contingency is resolved, and the consideration becomes payable. The BlackThorn Carveout Units that were unvested as of the closing date are dependent on the continued service of participants and were deemed to be a compensation arrangement. The Company recognizes compensation starting from the time payment becomes probable over each participant’s service period. The Company settled the Phase 3 navacaprant dosing milestone in December 2023. The Company recognized contingent consideration related to Vested Carveout Units, which was included in acquired in-process research and developed expenses in the fourth quarter of 2023 related to the BlackThorn Milestones as described above. In addition, the Company recognized and paid $ 1.8 million in compensation related to the BlackThorn Carveout Units that were a compensatory arrangement in 2023. No ne of the other BlackThorn Milestones had been achieved and no such amounts were deemed due or payable as of December 31, 2024. Amgen Inc. Licenses In September 2021, the Company entered into two license agreements with Amgen Inc. (Amgen) pursuant to which it obtained exclusive, worldwide licenses to develop, manufacture, use, commercialize and distribute products containing compounds that are directed to, in one case, CK1δ, and in the other case, glucocerebrosidase (GCase), both for the treatment of neurodegenerative diseases (the Amgen License Agreements) and related know-how and clinical material (collectively, the Amgen IPR&amp;D Assets). The Company accounted for these transactions as acquisitions of assets. Concurrently, the Company also executed a research collaboration agreement as well as a stock purchase agreement with Amgen. Both agreements were deemed to be separate transactions and not accounted for as part of the acquisition of assets. The total upfront consideration transferred to Amgen of 20.0 million shares of the Company's Series A-2 convertible preferred stock, with an acquisition date fair value of $ 157.0 million was allocated to the Amgen IPR&amp;D Assets and expensed in 2021. Under these two license agreements, Amgen is eligible to receive contingent consideration up to an aggregate of $ 360.0 million in commercial milestone payments per product payable in cash with a compound directed to CK1δ and up to an aggregate of $ 360.0 million in commercial milestone payments per product payable in cash with a compound directed to GCase, in each case, upon the achievement of certain sales thresholds and single digit royalties on potential future net sales, related to CK1δ or GCase (the Amgen Milestones). Such contingent consideration was not subject to liability classification and/or derivative accounting and will be recognized when the contingency is resolved, and the consideration becomes payable. As of December 31, 2024 , no ne of the Amgen Milestones had been achieved and no such amounts were deemed due or payable. In addition, until a specified period of time following the achievement of the first successful Phase 2 clinical trial for any licensed product, if the Company chooses to sell, transfer, sublicense or divest rights to a licensed product in certain major markets, Amgen has a period of time to enter into an agreement with the Company for such rights. The Company determined that these rights of first negotiation were not freestanding instruments from the Amgen License Agreements and did not meet the definition of a derivative. Vanderbilt License In February 2022, as amended in July 2023 and May 2024, the Company and Vanderbilt University (Vanderbilt) entered into a license agreement (Vanderbilt License Agreement). Pursuant to the Vanderbilt License Agreement, as amended, the Company obtained an exclusive, worldwide royalty-bearing, sublicensable (subject to certain restrictions) license under certain patent rights and a non-exclusive, worldwide, royalty-bearing, sublicensable (subject to certain restrictions) license under certain know-how covering small molecule positive allosteric modulators (PAMs) predominantly of the muscarinic acetylcholine receptor subtype 4 (M4) to develop, manufacture, and commercialize products, processes and services covered by such patent rights or that incorporate or use such know-how, for any and uses (the Vanderbilt IPR&amp;D Assets). Concurrently, the Company also executed a sponsored research agreement (see Note 8) with Vanderbilt. The sponsored research agreement was deemed to be separate transactions and not accounted for as part of the acquisition of assets. The acquisition of Vanderbilt IPR&amp;D Assets became effective in February 2022. The licensed patent rights are subject to Vanderbilt’s right to use the patent rights for research, internal non-commercial use, and educational purposes. The Company intends to develop the PAMs for the treatment of schizophrenia and other neuropsychiatric disorders. The Company has agreed to use commercially reasonable efforts to develop and commercialize licensed products, and to achieve certain development milestones. The Company paid Vanderbilt a non-refundable, non-creditable upfront cash payment of $ 13.0 million for the Vanderbilt IPR&amp;D Assets, which was immediately recognized as acquired in-process research and development expense in the condensed consolidated statement of operations and comprehensive loss as it was determined to have no alternative future use as of the acquisition date. Under the Vanderbilt License Agreement, Vanderbilt is eligible to receive contingent consideration payable in cash up to an aggregate of $ 42.4 million upon the achievement of specified development milestones and up to an aggregate of $ 380.0 million upon the achievement of commercial milestone events as well as tiered royalties at mid-single digit percentages on potential future net sales, subject to specified reductions for the lack of patent coverage, generic entry and payment obligations for third-party licenses (the Vanderbilt Milestones). Such contingent consideration was not subject to liability classification and/or derivative accounting and will be recognized when the contingency is resolved, and the consideration becomes payable. In October 2023, a $ 2.0 million Vanderbilt Milestone was achieved and settled in cash in November 2023 and was recognized in acquired in-process research and developed expenses in the fourth quarter of 2023. No ne of the other Vanderbilt Milestones had been achieved and no such amounts were deemed due or payable as of December 31, 2024. In addition, the Company also had an exclusive option, exercisable for a specified period of time, to negotiate an exclusive license to certain patent rights conceived or developed by Vanderbilt in the course of carrying out the sponsored research pursuant to the sponsored research agreements between the Company and Vanderbilt, the first of which was entered into at the same time as the Vanderbilt License Agreement and the second of which was executed in May 2024. The Company determined that the right to negotiate was not a freestanding instrument from the Vanderbilt License Agreement and did not meet the definition of a derivative. The Company exercised the above disclosed exclusive option under the first sponsored research agreement and the parties executed an agreement in December 2023 pursuant to which the Company licensed certain patent rights in return for a payment of $ 0.8 million that was recognized in acquired in-process research and developed expenses in the fourth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Lease Agreement In May 2022, the Company executed a sublease agreement for a 30,067 square feet office and laboratory facility in Watertown, Massachusetts. The term of the sublease commenced in June 2022 with respect to the office space and commenced in August 2022 with respect to the laboratory space. The term of the sublease expires in June 2025. A letter of credit was executed in connection with this sublease agreement that is included in restricted cash on the consolidated balance sheets. In August 2023, the sublease was amended to include 972 square feet of additional space, which also expires in June 2025. Under the lease agreements, the Company is generally required to pay certain operating costs, in addition to rent, such as common area maintenance, taxes, utilities and insurance. Such additional charges are considered variable lease costs and are recognized in the period in which they are incurred. Rent expense for the year ended December 31, 2024 was $ 3.7 million. Short term lease expense and variable costs were immaterial. Rent expense for the year ended December 31, 2023 was $ 4.3 million, including $ 0.3 million related to short term lease expense, and variable costs were immaterial. Rent expense for the year ended December 31, 2022 was $ 3.5 million, including $ 1.1 million related to short term lease expense, and variable costs were $ 0.1 million. The Company’s operating leases include various covenants, indemnities, defaults, termination rights, security deposits and other provisions customary for lease transactions of this nature. The maturity of the Company’s operating lease liabilities as of December 31, 2024 were as follows (in thousands):
Undiscounted lease payments
2025 1,892
Total undiscounted lease payments 1,892
Less: Imputed interest ( 39 )
Operating lease liabilities, current portion $ 1,853 Supplemental information on the Company's operating leases was as follows:
Year Ended December 31,
2024 2023 2022
Cash paid for operating lease agreements (in thousands) $ 3,723 $ 4,071 $ 2,486
Weighted average remaining lease term (in years) 0.5 1.5 2.4
Weighted-average discount rate 10.0 % 10.0 % 10.0 %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License and Research and 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rategic License and Research and Collaboration Agreements</t>
        </is>
      </c>
      <c r="B4" s="4" t="inlineStr">
        <is>
          <t xml:space="preserve">8. Strategic License and Research and Collaboration Agreements 2015 TSRI License Agreement In connection with the acquisition of BlackThorn (see Note 6), the Company gained certain exclusive rights to intellectual property related to Kappa Opioid Receptor and V1aR Receptor Antagonist programs as well as an oxytocin receptors positive allosteric modulator program (collectively, the TSRI Programs) under a license agreement between BlackThorn and TSRI originally entered into in November 2015 (as amended, the 2015 TSRI License Agreement). The technology licensed under the 2015 TSRI License Agreement is used in the Company’s navacaprant and NMRA-511 research and development programs. Pursuant to the 2015 TSRI License Agreement, the Company is obligated, among other things, to pay TSRI (i) a nominal annual license fee due and payable on the first day of each calendar year and after the fourth anniversary creditable against any royalties due for such calendar year, (ii) development and regulatory milestone payments of up to $ 1.5 million in aggregate for the first product from each TSRI Program, which are contingent upon achieving specific development and regulatory milestone events, (iii) commercial milestone payments of up to $ 3.5 million in aggregate for each occurrence, which are contingent upon achieving specified commercialization milestone events, (iv) tiered low-single digit royalties on future net sales of each royalty-bearing product and (v) a percentage in the mid-single digits of any sublicensing revenues the Company receives. In October 2023, the Phase 3 navacaprant dosing milestone was met and the Company paid $ 0.3 million to TSRI, which was recognized in acquired in-process research and developed expenses for the year ended December 31, 2023. No ne of the other milestones have been achieved and no royalties were due under the 2015 TSRI License Agreement as of December 31, 2024. Research and Collaboration Agreement with Amgen In September 2021, and concurrently with the Amgen License Agreements (see Note 6), the Company entered into a research collaboration agreement with Amgen (Amgen Collaboration Agreement) to collectively discover drug targets, biomarkers, and other insights associated with central nervous system (CNS) diseases utilizing Amgen’s deCODE genetics and human data research capabilities. The Company received exclusive rights under intellectual property generated in the collaboration to exploit therapeutic compounds and diagnostics for use with therapeutics in the CNS field and Amgen received exclusive rights to exploit therapeutic compounds and diagnostics for use with therapeutics outside of the CNS field. In return for Amgen performing research and development activities under the agreement, the Company committed to making non-refundable, non-creditable quarterly payments over the first two years totaling $ 50.0 million and for the third year $ 12.5 million. As of December 31, 2024, 2023, and 2022, the related prepaid research and development costs included in the consolidated balance sheets were nil, $ 6.3 million and $ 11.9 million, respectively, within prepaid expenses and other current assets . The Company recorded $ 12.5 million, $ 24.4 million and $ 25.1 million of research and development expenses during the years ended December 31, 2024, 2023, and 2022, respectively. The Amgen Collaboration Agreement automatically terminated upon its third anniversary in September 2024. Sponsored Research Agreement with Vanderbilt In February 2022, concurrently with the Vanderbilt License Agreement (see Note 6), the Company entered into a sponsored research agreement with Vanderbilt (Vanderbilt Research Agreement), pursuant to which Vanderbilt agreed to provide the Company research services to develop a M4 PAM back-up program. In return for Vanderbilt performing research and development activities under the agreement, the Company agreed to make quarterly payments for research up to a total of $ 1.7 million on an annual basis. The term of the agreement ended in September 2023 . In addition, the Company also had an exclusive option to negotiate an exclusive license to certain patent rights conceived or developed by Vanderbilt in the course of carrying out the sponsored research (see Note 6). In May 2024, concurrently with the Second Amendment to the Vanderbilt License Agreement (see Note 6), the Company entered into a second sponsored research agreement with Vanderbilt (Second Vanderbilt Research Agreement), pursuant to which Vanderbilt agreed to provide the Company additional research and development activities on the M4 PAM back-up program. In return for Vanderbilt performing research and development activities under the agreement, the Company agreed to make payments for research up to a total of $ 0.5 million. The term of the agreement ended in November 2024 . In addition, the Company also has an exclusive option to negotiate an exclusive license to certain patent rights conceived or developed by Vanderbilt in the course of carrying out the sponsored research (see Note 6). Parkinson's Research Ventures Funding Agreement In March 2024, the Company entered into a research funding agreement with Parkinson's Research Ventures Limited (PRV), pursuant to which PRV agreed to provide the Company funding up to a total of $ 2.6 million in two tranches to carry out preclinical research and development activities related to the Company’s NLPR3 program. The first tranche was due upon execution of the agreement and was received in March 2024, for $ 1.1 million. The Company notified PVB of a successful drug candidate nomination, the trigger for the second tranche of funding, in December 2024 and received payment of $ 1.5 million in January 2025. The Company concluded the funding arrangement was an obligation to perform services and the funding received is recognized as a contra-R&amp;D expense as project costs are incurred. $ 0.8 million of costs were incurred during the year ended December 31, 2024. Upon achievement of certain development, regulatory or commercial trigger events, the Company agreed to pay PRV in aggregate an amount equal to no more than four times the funding provided by PRV, i.e., a maximum repayment amount of up to £ 8.4 million. The trigger event payments meet the derivative scope exception under ASC 815 Derivatives and Hedging, and therefore do not need to be bifurcated and separately accounted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2148</v>
      </c>
      <c r="C3" s="7" t="n">
        <v>374038</v>
      </c>
    </row>
    <row r="4">
      <c r="A4" s="4" t="inlineStr">
        <is>
          <t>Restricted cash</t>
        </is>
      </c>
      <c r="B4" s="6" t="n">
        <v>1213</v>
      </c>
      <c r="C4" s="4" t="inlineStr">
        <is>
          <t xml:space="preserve"> </t>
        </is>
      </c>
    </row>
    <row r="5">
      <c r="A5" s="4" t="inlineStr">
        <is>
          <t>Short-term marketable securities</t>
        </is>
      </c>
      <c r="B5" s="6" t="n">
        <v>165430</v>
      </c>
      <c r="C5" s="6" t="n">
        <v>79944</v>
      </c>
    </row>
    <row r="6">
      <c r="A6" s="4" t="inlineStr">
        <is>
          <t>Prepaid expenses and other current assets</t>
        </is>
      </c>
      <c r="B6" s="6" t="n">
        <v>5264</v>
      </c>
      <c r="C6" s="6" t="n">
        <v>24297</v>
      </c>
    </row>
    <row r="7">
      <c r="A7" s="4" t="inlineStr">
        <is>
          <t>Total current assets</t>
        </is>
      </c>
      <c r="B7" s="6" t="n">
        <v>314055</v>
      </c>
      <c r="C7" s="6" t="n">
        <v>478279</v>
      </c>
    </row>
    <row r="8">
      <c r="A8" s="4" t="inlineStr">
        <is>
          <t>Long-term marketable securities</t>
        </is>
      </c>
      <c r="B8" s="4" t="inlineStr">
        <is>
          <t xml:space="preserve"> </t>
        </is>
      </c>
      <c r="C8" s="6" t="n">
        <v>9845</v>
      </c>
    </row>
    <row r="9">
      <c r="A9" s="4" t="inlineStr">
        <is>
          <t>Property and equipment, net</t>
        </is>
      </c>
      <c r="B9" s="6" t="n">
        <v>1140</v>
      </c>
      <c r="C9" s="6" t="n">
        <v>1790</v>
      </c>
    </row>
    <row r="10">
      <c r="A10" s="4" t="inlineStr">
        <is>
          <t>Operating lease right-of-use assets</t>
        </is>
      </c>
      <c r="B10" s="6" t="n">
        <v>1777</v>
      </c>
      <c r="C10" s="6" t="n">
        <v>5068</v>
      </c>
    </row>
    <row r="11">
      <c r="A11" s="4" t="inlineStr">
        <is>
          <t>Restricted cash</t>
        </is>
      </c>
      <c r="B11" s="6" t="n">
        <v>0</v>
      </c>
      <c r="C11" s="6" t="n">
        <v>1213</v>
      </c>
    </row>
    <row r="12">
      <c r="A12" s="4" t="inlineStr">
        <is>
          <t>Total assets</t>
        </is>
      </c>
      <c r="B12" s="6" t="n">
        <v>316972</v>
      </c>
      <c r="C12" s="6" t="n">
        <v>496195</v>
      </c>
    </row>
    <row r="13">
      <c r="A13" s="3" t="inlineStr">
        <is>
          <t>Current liabilities:</t>
        </is>
      </c>
      <c r="B13" s="4" t="inlineStr">
        <is>
          <t xml:space="preserve"> </t>
        </is>
      </c>
      <c r="C13" s="4" t="inlineStr">
        <is>
          <t xml:space="preserve"> </t>
        </is>
      </c>
    </row>
    <row r="14">
      <c r="A14" s="4" t="inlineStr">
        <is>
          <t>Accounts payable</t>
        </is>
      </c>
      <c r="B14" s="6" t="n">
        <v>3307</v>
      </c>
      <c r="C14" s="6" t="n">
        <v>337</v>
      </c>
    </row>
    <row r="15">
      <c r="A15" s="4" t="inlineStr">
        <is>
          <t>Accrued liabilities</t>
        </is>
      </c>
      <c r="B15" s="6" t="n">
        <v>24593</v>
      </c>
      <c r="C15" s="6" t="n">
        <v>21257</v>
      </c>
    </row>
    <row r="16">
      <c r="A16" s="4" t="inlineStr">
        <is>
          <t>Early exercise liability, current portion</t>
        </is>
      </c>
      <c r="B16" s="6" t="n">
        <v>133</v>
      </c>
      <c r="C16" s="6" t="n">
        <v>139</v>
      </c>
    </row>
    <row r="17">
      <c r="A17" s="4" t="inlineStr">
        <is>
          <t>Operating lease liabilities, current portion</t>
        </is>
      </c>
      <c r="B17" s="6" t="n">
        <v>1853</v>
      </c>
      <c r="C17" s="6" t="n">
        <v>3378</v>
      </c>
    </row>
    <row r="18">
      <c r="A18" s="4" t="inlineStr">
        <is>
          <t>Total current liabilities</t>
        </is>
      </c>
      <c r="B18" s="6" t="n">
        <v>29886</v>
      </c>
      <c r="C18" s="6" t="n">
        <v>25111</v>
      </c>
    </row>
    <row r="19">
      <c r="A19" s="4" t="inlineStr">
        <is>
          <t>Operating lease liabilities, net of current portion</t>
        </is>
      </c>
      <c r="B19" s="4" t="inlineStr">
        <is>
          <t xml:space="preserve"> </t>
        </is>
      </c>
      <c r="C19" s="6" t="n">
        <v>1853</v>
      </c>
    </row>
    <row r="20">
      <c r="A20" s="4" t="inlineStr">
        <is>
          <t>Early exercise liability, net of current portion</t>
        </is>
      </c>
      <c r="B20" s="6" t="n">
        <v>22</v>
      </c>
      <c r="C20" s="6" t="n">
        <v>155</v>
      </c>
    </row>
    <row r="21">
      <c r="A21" s="4" t="inlineStr">
        <is>
          <t>Total liabilities</t>
        </is>
      </c>
      <c r="B21" s="6" t="n">
        <v>29908</v>
      </c>
      <c r="C21" s="6" t="n">
        <v>27119</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700,000 shares authorized as of December 31, 2024 and December 31, 2023; XX and 158,832 shares issued and outstanding as of December 31, 2024 and December 31, 2023, respectively.</t>
        </is>
      </c>
      <c r="B24" s="6" t="n">
        <v>16</v>
      </c>
      <c r="C24" s="6" t="n">
        <v>16</v>
      </c>
    </row>
    <row r="25">
      <c r="A25" s="4" t="inlineStr">
        <is>
          <t>Additional paid-in capital</t>
        </is>
      </c>
      <c r="B25" s="6" t="n">
        <v>1234207</v>
      </c>
      <c r="C25" s="6" t="n">
        <v>1172570</v>
      </c>
    </row>
    <row r="26">
      <c r="A26" s="4" t="inlineStr">
        <is>
          <t>Accumulated other comprehensive (gain) loss</t>
        </is>
      </c>
      <c r="B26" s="6" t="n">
        <v>62</v>
      </c>
      <c r="C26" s="6" t="n">
        <v>-76</v>
      </c>
    </row>
    <row r="27">
      <c r="A27" s="4" t="inlineStr">
        <is>
          <t>Accumulated deficit</t>
        </is>
      </c>
      <c r="B27" s="6" t="n">
        <v>-947221</v>
      </c>
      <c r="C27" s="6" t="n">
        <v>-703434</v>
      </c>
    </row>
    <row r="28">
      <c r="A28" s="4" t="inlineStr">
        <is>
          <t>Total stockholders' equity</t>
        </is>
      </c>
      <c r="B28" s="6" t="n">
        <v>287064</v>
      </c>
      <c r="C28" s="6" t="n">
        <v>469076</v>
      </c>
    </row>
    <row r="29">
      <c r="A29" s="4" t="inlineStr">
        <is>
          <t>Total liabilities and stockholders' equity</t>
        </is>
      </c>
      <c r="B29" s="7" t="n">
        <v>316972</v>
      </c>
      <c r="C29" s="7" t="n">
        <v>49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9. Stockholders’ Equity Preferred Stock The Company's board of directors has the authority to issue up to 50,000,000 shares of preferred stock in one or more series with rights, preferences and privileges to be determined. There are no shares of preferred stock issued and outstanding as of December 31, 2024. Common Stock Common stock outstanding in the consolidated balance sheet and consolidated statement of convertible preferred stock and stockholders’ equity as of December 31, 2024 includes 404,297 shares of restricted stock that vest based on service conditions and are subject to the Company’s right of repurchase upon termination of services. Common stock reserved for future issuance consisted of the following:
December 31, 2024
(in thousands)
Shares reserved for options and restricted stock units issued under the equity plans 15,814
Shares reserved for future issuance under the equity plans 19,714
Shares reserved for future issuance under the employee stock purchase plan 3,064
Total 38,592 In addition, the Company may be required to issue additional shares of its capital stock if certain milestone conditions are met pursuant to the contingent consideration associated with the Company’s acquisitions of assets (see Note 6). In December 2023, 6,072,445 shares of common stock were issued related to BlackThorn Merger Agreement upon achievement of the Phase 3 navacaprant dosing milestone that was met in October 2023. As of December 31, 2024, no shares have been reserved for potential future issuances as no other BlackThorn Milestones have been achie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0. Stock-Based Compensation Equity Plans 2023 Equity Incentive Plan In September 2023, the Company adopted the 2023 Equity Incentive Plan (the 2023 Plan). The 2023 Plan provides for the grant of stock options, restricted stock awards, restricted stock unit awards, and other stock-based awards to employees, directors, and non-employee service providers of the Company. The 2023 Plan replaced the Company’s 2020 Equity Incentive Plan (the “2020 Plan”). The Company no longer grants stock options or other awards under its 2020 Plan, but any stock options outstanding under the 2020 Plan remain outstanding and effective in accordance with their terms. Awards granted under the 2023 Plan expire no later than ten years from the date of grant. The price of stock options shall not be less than 100 % of the estimated fair value on the date of grant and typically vest over a four-year period although may be granted with different vesting terms. The 2023 Plan provides for an annual increase, to be added on the first day of each fiscal year, by up to 5 % of the Company’s outstanding shares of common stock as of the last day of the prior year. On January 1, 2024, the number of shares of common stock available for issuance under the 2023 Plan increased by 7,941,517 shares as a result of the automatic increase provision of the 2023 Plan. 2023 Employee Share Purchase Plan In September 2023, the Company adopted the 2023 Employee Share Purchase Plan (the ESPP). The Company may hold one or more offering periods each year during which employees will be able to purchase shares under the 2023 ESPP through payroll deductions made over the term of the offering. The per-share purchase price at the end of each offering period is equal to the lesser of 85 % of the closing price of the Company's common stock at the beginning or end of the offering period. On January 1, 2024, the number of shares of common stock available for issuance under the 2023 ESPP increas ed by 1,588,303 shares as a result of the automatic increase provision of the ESPP. The Company issued 51,704 shares during the year ended December 31, 2024. Stock Option Activity
Outstanding Weighted- Weighted- Aggregate
(in thousands, except per share amounts and years)
Outstanding as of December 31, 2023 13,783 $ 6.39 8.7 $ 146,966
Granted 3,710 16.10
Exercised ( 1,957 ) 3.82
Canceled and forfeited ( 1,472 ) 7.90
Expired ( 137 ) 3.62
Outstanding as of December 31, 2024 13,927 $ 9.20 7.8 44,953
Exercisable as of December 31, 2024 5,252 $ 6.05 6.8 25,871 The stock option activity table above excludes options granted to purchase 446,068 shares of common stock that were originally granted with market conditions to one of the Company’s executives. The weighted-average fair value of stock options granted was $ 12.48 , $ 7.77 and $ 3.77 per share for the years ended December 31, 2024, 2023 and 2022, respectively. The intrinsic value of stock options exercised was $ 16.7 million, $ 5.1 million and $ 1.3 million for the years ended December 31, 2024, 2023 and 2022, respectively. The aggregate grant-date fair value of options vested was $ 24.6 million, $ 9.1 million and $ 5.2 million for the years ended December 31, 2024, 2023 and 2022, respectively. Fair Value of Stock Options The fair value of stock options granted for employee and non-employee awards was estimated at the grant date using the Black-Scholes option pricing model based on the following assumptions:
Year Ended December 31,
2024 2023 2023
(in thousands)
Expected volatility 91.6 % - 97.9 % 89.6 % - 96.5% 87.2 % - 91.1 %
Expected term (years) 5.27 - 6.08 4.0 - 6.1 4.5 - 6.5
Risk-free interest rate 3.5 % - 4.6 % 3.4 % - 4.9 % 1.7 % - 4.2 %
Expected dividend yield — — — Expected volatility— As there is limited trading history for the Company’s common stock, the Company has determined expected volatility based on the average historical stock price volatility of comparable publicly-traded companies and expects to continue to do so until such time as it has adequate historical data regarding the volatility of its own traded stock price. The comparable companies are chosen based on their similar size, stage in the life cycle or area of therapeutic focus. The historical volatility is calculated based on a period of time commensurate with the expected term assumption. Expected term— The expected term of the Company’s stock options has been estimated using the simplified method for awards that qualify as plain-vanilla stock options. The simplified method calculates the expected term as the average of the time-to-vesting and the contractual life of the stock options. Risk-free interest rate —The risk-free interest rate assumption was based on the U.S. Treasury yield curve in effect at the time of grant of the award for time periods approximately equal to the expected term of the award. Expected dividend yield —The expected dividend yield assumption is zero as the Company has never paid and has no plans to pay dividends on its common stock in the foreseeable future. Early Exercise of Employee Stock Options The Company’s Plans allow for certain employees to exercise their stock options prior to vesting into shares of restricted common stock. The proceeds from early exercised stock options are recorded as liabilities in the consolidated balance sheets at the time of exercise and reclassified to common stock and additional paid-in capital as the underlying stock options vest and the Company’s repurchase right lapses. As of December 31, 2024, the Company had issued 1,004,607 shares of restricted common stock upon the early exercise of unvested stock options, of which 848,164 shares had vested and 122,987 unvested shares had been repurchased, such that 33,456 shares or restricted stock remained outstanding and unvested. Restricted Stock Activity The Company’s Plans allow for the grant of restricted common stock and restricted stock units to certain employees, executives, non-employee scientific advisors, and third-party service providers. The restrictions lapse over time primarily according to service-based vesting conditions of each award. In the event of a voluntary or involuntary termination of the holder’s continuous provision of services to the Company, any unvested portion of the restricted stock award is automatically forfeited. The following table summarizes the Company’s restricted stock activity:
Shares of Weighted- Shares of Weighted-
(in thousands, except per share amounts)
Outstanding and unvested as of December 31, 2023 840 $ 6.11 353 $ 17.00
Granted 414 14.22 1,265 17.43
Vested ( 620 ) 8.59 ( 88 ) 17.00
Forfeited and expired — — — —
Cancelled ( 263 ) 6.41 ( 89 ) 18.07
Outstanding and unvested as of December 31, 2024 371 $ 10.82 1,441 $ 17.32 Awards with Performance Conditions with the Company's Scientific Advisors In 2020, the Company approved grants of 892,136 shares of restricted common stock to certain of the Company’s scientific advisors, which vest based on the achievement of performance conditions to be determined and continued service to the Company. In April 2024, the Company amended the terms of two restricted stock purchase agreements of 127,448 shares each, with performance conditions that had never been set, such that they lapsed in their entirety and become fully vested and unrestricted effective April 1, 2024. The modifications were determined to be improbable-to-probable modifications which resulted in $ 3.6 million in total expense that was fully recognized during the three months ended June 30, 2024. Also, in April 2024, the Company revised the vesting schedule for two other restricted stock purchase agreements each consisting of 79,656 shares. These agreements originally had performance condition tranches that had been set but were not probable of being met and were amended to instead vest monthly over three years , subject to continued service. The modification of the performance-based tranches were deemed to be improbable-to-probable modifications. Total compensation cost of $ 2.3 million, equal to the modification date fair value, will be recognized over the remaining service period. Additionally, in 2020, the Company approved grants of 700,965 stock options to certain of the Company’s scientific advisors, which vest based on the achievement of performance conditions and continued service to the Company. In December 2022 and January 2023, the Company’s board of directors established performance conditions for 337,738 stock options and 63,724 stock options, respectively, such that the criteria for establishing a grant date, and accordingly a measurement date, were met for these performance stock options and the remaining 299,503 stock options with performance conditions to be established were cancelled in July 2023 because certain of the Company’s scientific advisors were terminated. As of December 31, 2024 the performance conditions for all restricted common stock and stock options were established, amended or cancelled. Stock-Based Compensation The following table summarizes total stock-based compensation included in the Company’s consolidated statements of operations and comprehensive loss:
Year Ended December 31,
2024 2023 2022
(in thousands)
Research and development $ 17,662 $ 8,067 $ 4,252
General and administrative 22,328 9,173 4,046
Total stock-based compensation $ 39,990 $ 17,240 $ 8,298 As of December 31, 2024, there was $ 70.3 million and $ 23.6 million of unrecognized stock-based compensation related to stock options and restricted stock outstanding, respectively, which were expected to be recognized over a weighted-average remaining service period of 2.1 years and 2.8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A reconciliation of the Company's federal income tax rate and effective income tax rate is summarized as follows:
Year Ended December 31,
2024 2023 2022
(in thousands)
Federal income taxes 21.0 % 21.0 % 21.0 %
State income taxes, net of federal benefit 3.7 2.8 3.7
Milestone payments — ( 5.3 ) —
Permanent differences ( 0.1 ) ( 0.3 ) ( 0.5 )
Research and development tax credits 6.4 1.9 1.8
Transaction costs 0.7 — —
Executive compensation ( 1.3 ) ( 0.6 ) —
Tax law change ( 2.9 ) 3.6 —
State rate adjustment — 0.5 2.2
Valuation allowance ( 27.6 ) ( 23.7 ) ( 28.2 )
Effective income tax rate ( 0.1 ) % ( 0.1 ) % — % Deferred tax assets and liabilities reflect t he net tax effects of net operating loss and tax credit carryforwards and temporary differences between the carrying amount of assets and liabilities for financial reporting and the amounts used for tax purposes. Significant components of the Company’s deferred tax assets and liabilities are summarized as follows:
Year Ended December 31,
2024 2023
(in thousands)
Deferred tax assets:
Net operating losses $ 112,075 $ 79,117
Capitalized license agreements 34,699 41,032
Capitalized research and development expense 81,544 57,872
Research and development credits 28,716 12,981
Compensation related 6,887 5,942
Operating lease liabilities 465 1,429
Other 531 407
Total deferred tax assets 264,917 198,780
Less: valuation allowance ( 264,379 ) ( 197,280 )
Total deferred tax assets less valuation allowance 538 1,500
Deferred tax liabilities:
Operating lease right-of-use assets ( 446 ) ( 1,385 )
Fixed assets ( 92 ) ( 115 )
Total deferred tax liabilities ( 538 ) ( 1,500 )
Net deferred tax assets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Company’s recent history of operating losses, the Company believes that recognition of the deferred tax assets arising from the above-mentioned future tax benefits is currently not likely to be realized and, accordingly, has provided a valuation allowance on its deferred tax assets. The valuation allowance increased by $ 67.1 million and $ 55.7 million for the years ended December 31, 2024 and 2023, respectively, primarily due to the increase in the Company’s net operating losses (NOL) during the periods and deferred tax assets related to capitalized research and development expenses. NOLs and tax credit carryforwards as of December 31, 2024, were as follows (in thousands):
Amount Expiration Years
NOLs, federal (post-December 31, 2017) $ 401,749 Indefinite (1)
NOLs, federal (pre-January 1, 2018) 40,370 2034 through 2036
NOLs, state 345,972 2034 thru 2044
Research and development tax credits, federal 27,262 2034 thru 2044
Research and development tax credits, California 6,334 Indefinite
Research and development tax credits, Massachusetts 1,237 2034 thru 2039 (1) NOL carryforward generated after 2017 which can be carried forward indefinitely and can generally be used to offset up to 80 % of future taxable income Utilization of the NOL carryforwards and research and development tax credit carryforwards may be subject to a substantial annual limitation under Section 382 of the Internal Revenue Code of 1986, as amended (Section 382)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including changes of control associated with the acquisitions of assets. Any limitation may result in expiration of a portion of the NOL carryforwards or research and development tax credit carryforwards before utilization; however, such limitation, if any, would not have an impact on the Company’s financial statement due to the full valuation. Uncertain Tax Positions A reconciliation of the beginning and ending balance of total gross unrecognized tax benefits is as follows:
December 31,
2024 2023 2022
(in thousands)
Beginning balance of unrecognized tax benefits $ 8,664 $ 8,176 $ 7,821
Gross increase based on tax positions related to current year 1,805 391 355
Gross increase (decrease) based on tax positions related to prior years ( 788 ) 97 —
Ending balance of unrecognized tax benefits $ 9,681 $ 8,664 $ 8,176 The unrecognized tax benefits, if recognized, would not have an impact on the Company’s effective tax rate assuming the Company continues to maintain a full valuation allowance position. As of December 31, 2024, no significant increases or decreases are expected to the Company’s uncertain tax positions within the next twelve months. The Company files income tax returns in the United States, and the states of California and Massachusetts. Due to net operating loss carryforwards, all years effectively remain open for income tax examination by tax authorities in the United States and states in which the Company files tax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2. Net Loss Per Share The following table summarizes the computation of basic and diluted net loss per share:
Year Ended December 31,
2024 2023 2022
(in thousands, except per share amounts)
Numerator:
Net loss $ ( 243,787 ) $ ( 235,925 ) $ ( 130,904 )
Denominator:
Weighted-average common shares outstanding, basic and diluted 159,377 65,021 27,207
Net loss per share, basic and diluted $ ( 1.53 ) $ ( 3.63 ) $ ( 4.81 ) The following outstanding potentially dilutive common stock equivalents were excluded from the computation of diluted net loss per share for the periods presented because including them would have been antidilutive:
December 31,
2024 2023 2022
(in thousands)
Convertible preferred stock — — 104,417
Common stock options and restricted stock units 15,814 14,582 8,570
Performance stock options (with performance conditions to be established) — — 363
Early exercised stock options subject to future vesting 33 64 532
Unvested restricted stock awards 371 840 2,902
Performance restricted stock (with performance conditions to be established) — 255 510
Employee stock purchase plan 10 — —
Total 16,228 15,741 117,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3. Segment Reporting Operating segments are defined as components of an enterprise about which separate discrete financial information is available for evaluation by the chief operating decision maker (CODM), or decision-making group, in making decisions on how to allocate resources and assess performance. The Company views its operations and manages its business in one operating segment related to the development of clinical and preclinical neuroscience programs that target novel mechanisms of action for a broad range of underserved neuropsychiatric disorders and neurodegenerative diseases. The Company’s Chief Executive Officer (CEO) serves as the CODM. The CEO manages and allocates resources to the operations of the Company on a consolidated basis. Managing and allocating resources on a consolidated basis enables the CEO to assess the overall level of resources available and how to best deploy these resources across functions and research and development projects that are in line with the Company’s strategic goals. Consistent with this decision-making process, the CEO uses consolidated financial information for purposes of evaluating performance, cash forecasting, allocating resources and setting incentive targets. The CEO bases this assessment on the Company’s consolidated net loss. Through this analysis, the CEO assesses performance by comparing budget to actual results, and then decides how to allocate resources to invest in the Company’s research and development programs. The measure of segment assets is reported on the consolidated balance sheets as total assets. The table below is a summary of the segment loss, including significant segment expenses (in thousands):
Year Ended December 31,
2024 2023 2022
Program expenses
Navacaprant (NMRA-140) program $ ( 105,442 ) $ ( 37,929 ) $ ( 9,685 )
M4 PAM programs ( 11,041 ) ( 11,507 ) ( 4,601 )
NMRA-511 program ( 7,236 ) ( 6,588 ) ( 860 )
Preclinical programs ( 5,776 ) ( 10,622 ) ( 11,597 )
Research and development personnel-related costs ( 47,036 ) ( 36,789 ) ( 27,445 )
General and administrative expense ( 62,537 ) ( 45,475 ) ( 31,121 )
Acquired in-process research and development — ( 63,904 ) ( 13,000 )
Interest income 19,933 16,611 4,561
Other segment items (1) ( 24,652 ) ( 39,722 ) ( 37,156 )
Net loss $ ( 243,787 ) $ ( 235,925 ) $ ( 130,904 ) (1) Includes other research and development costs, provision for income taxes, and other income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The Amgen Collaboration Agreement expired in September 2024. As of December 31, 2023, the Company was obligated to pay Amgen $ 3.1 million which was recorded within current liabilities and $ 6.3 million related to amounts prepayable to Amgen were recorded as prepaid expenses and other current assets on the condensed consolidated balance sheets. During the twelve months ended December 31, 2024, 2023, and 2022, the Company recorded $ 12.5 million, $ 24.4 million, and $ 25.1 million respectively, of research and development expenses with Amge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 [Abstract]</t>
        </is>
      </c>
      <c r="B3" s="4" t="inlineStr">
        <is>
          <t xml:space="preserve"> </t>
        </is>
      </c>
    </row>
    <row r="4">
      <c r="A4" s="4" t="inlineStr">
        <is>
          <t>Defined Contribution Plan</t>
        </is>
      </c>
      <c r="B4" s="4" t="inlineStr">
        <is>
          <t>15. Defined Contribution Plan The Company sponsors a 401(k) Plan whereby eligible employees can elect to contribute to the 401(k) Plan, subject to certain limitations, on a pretax basis. Effective from January 1, 2022, the Company commenced matching employee contributions at a rate of 50 %, with a maximum matching employer contribution of up to 3 % of employee con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U.S. GAAP) and applicable rules and regulations of the Securities and Exchange Commission (SEC) regarding annual financial reporting. The consolidated financial statements include all accounts of the Company and its wholly owned subsidiaries. All intercompany transactions and balances have been eliminated in consolidation. In September, 2023, the Company’s board of directors approved an amended and restated certificate of incorporation to effect a reverse split of shares of the Company’s common stock and convertible preferred stock on a 7.8463-for-1 basis (the “Reverse Stock Split”). The par value and authorized shares of the common stock and convertible preferred stock were not adjusted as a result of the Reverse Stock Split. All share data and per share data amounts for all periods presented in the consolidated financial statements and notes thereto have been retrospectively adjusted to reflect the effect of the Reverse Stock Split.</t>
        </is>
      </c>
    </row>
    <row r="5">
      <c r="A5" s="4" t="inlineStr">
        <is>
          <t>Use of Estimates</t>
        </is>
      </c>
      <c r="B5" s="4" t="inlineStr">
        <is>
          <t>Use of Estimates The preparation of financial statements in conformity with U.S. GAAP requires management to make estimates and assumptions that affect the reported amounts in the consolidated financial statements and accompanying not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These judgments, estimates and assumptions are used for, but not limited to, accrued research and development expenses, accounting for acquisitions of assets, fair value of certain assets and liabilities, the fair value of the Company’s convertible preferred stock, the fair value of the Company’s common stock, stock-based compensation, the measurement of right-of-use assets and lease liabilities and related incremental borrowing rate, and uncertain tax positions and the valuation allowance for net deferred tax assets. Actual results may differ from the Company’s estimates.</t>
        </is>
      </c>
    </row>
    <row r="6">
      <c r="A6" s="4" t="inlineStr">
        <is>
          <t>Risks and Uncertainties</t>
        </is>
      </c>
      <c r="B6" s="4" t="inlineStr">
        <is>
          <t xml:space="preserve">Risks and Uncertainties The Company is subject to certain risks and uncertainties, including, but not limited to, changes in any of the following areas that the Company believes could have a material adverse effect on future financial position or results of operations: successfully develop, manufacture, and market any approved products; obtain regulatory approval from the U.S. Food and Drug Administration or foreign regulatory agencies prior to commercial sales; new technological innovations; dependence on key personnel, protection of intellectual property; compliance with governmental regulations; uncertainty of market acceptance of any approved products; product liability; and the need to obtain additional financing. </t>
        </is>
      </c>
    </row>
    <row r="7">
      <c r="A7" s="4" t="inlineStr">
        <is>
          <t>Cash and Cash Equivalents</t>
        </is>
      </c>
      <c r="B7" s="4" t="inlineStr">
        <is>
          <t>Cash and Cash Equivalents All highly liquid investments, including money market funds, with original maturities of three months or less at the time of purchase are considered to be cash equivalents. All of the Company’s cash equivalents have liquid markets and high credit ratings. The Company maintains its cash in bank deposits and other accounts.</t>
        </is>
      </c>
    </row>
    <row r="8">
      <c r="A8" s="4" t="inlineStr">
        <is>
          <t>Restricted Cash</t>
        </is>
      </c>
      <c r="B8" s="4" t="inlineStr">
        <is>
          <t>Restricted Cash Restricted cash consists of a facility lease agreement collateralized by a letter of credit pursuant to certain banking and lease agreements. Restricted cash, which is unavailable for a period of less than one year from the consolidated balance sheet date, is classified as a current asset.</t>
        </is>
      </c>
    </row>
    <row r="9">
      <c r="A9" s="4" t="inlineStr">
        <is>
          <t>Concentrations of Credit Risk</t>
        </is>
      </c>
      <c r="B9" s="4" t="inlineStr">
        <is>
          <t>Concentrations of Credit Risk Financial instruments that potentially subject the Company to significant concentrations of credit risk consist primarily of cash and cash equivalents deposited in accounts at several financial institutions that may exceed the Federal Deposit Insurance Corporation’s insurance limit. The Company is exposed to credit risk in the event of a default by the financial institutions holding its cash and cash equivalents to the extent recorded in the consolidated balance sheets. The Company believes it is not exposed to significant credit risk due to the financial position of the financial institutions in which those deposits are held.</t>
        </is>
      </c>
    </row>
    <row r="10">
      <c r="A10" s="4" t="inlineStr">
        <is>
          <t>Marketable Securities</t>
        </is>
      </c>
      <c r="B10" s="4" t="inlineStr">
        <is>
          <t>Marketable Securities The Company invests its excess cash in marketable debt securities with high credit ratings including but not limited to money market funds, securities issued by the U.S. government and its agencies, commercial paper and corporate debt securities that are accounted for as available-for-sale and carried at fair value. Marketable securities are classified as short-term or long-term based on the maturity date and their availability to meet current operating requirements. The amortized cost of debt securities is adjusted for amortization of premiums and accretion of discounts to maturity, which is included in interest income in the consolidated statements of operations and comprehensive loss. Realized gains and losses on marketable securities, if any, are included in other income (expense), net. The cost of securities sold is determined based on the trade date using the specific identification method. The Company periodically assesses its available-for-sale debt securities for impairment. For debt securities in an unrealized loss position, this assessment first considers the Company’s intent to sell, or whether it is more likely than not that it will be required to sell the security before recovery of its amortized cost basis. If either of these criteria are met, the debt security’s amortized cost basis is written down to fair value within other income (expense), net. For debt securities in an unrealized loss position that do not meet the aforementioned criteria, the Company assesses whether the decline in fair value has resulted from credit losses or other factors. In making this assessment, the extent to which fair value is less than amortized cost, any changes to the rating of the security by a rating agency, and any adverse conditions specifically related to the security is considered,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other income (expense), net, limited by the amount that the fair value is less than the amortized cost basis. Any additional impairment not recorded through an allowance for credit losses is recognized in other comprehensive incom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other income (expense), net.</t>
        </is>
      </c>
    </row>
    <row r="11">
      <c r="A11" s="4" t="inlineStr">
        <is>
          <t>Fair Value of Financial Instruments</t>
        </is>
      </c>
      <c r="B11"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Company measures fair value by maximizing the use of observable inputs, where available, and minimizing the use of unobservable inputs when measuring fair value. Financial assets and liabilities recorded at fair value in the consolidated balance sheets are categorized in the fair value hierarchy based upon the lowest level of input that is significant to the fair value as follows: Level 1—Observable inputs such as unadjusted, quoted prices in active markets for identical assets or liabilities at the measurement date. Level 2—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of the instrument.</t>
        </is>
      </c>
    </row>
    <row r="12">
      <c r="A12" s="4" t="inlineStr">
        <is>
          <t>Property and Equipment, Net</t>
        </is>
      </c>
      <c r="B12" s="4" t="inlineStr">
        <is>
          <t>Property and Equipment, Net Property and equipment, net is stated at cost less accumulated depreciation. Depreciation of property and equipment is computed using the straight-line method over the estimated useful lives of the assets, which is three to seven years . Leasehold improvements are amortized using the straight-line method over the lesser of the estimated useful lives of the assets or the remaining term of the lease. Construction in progress is stated at cost and not depreciated until the asset is placed into service. Upon sale or retirement of the assets, the cost and related accumulated depreciation are removed from the consolidated balance sheets and the resulting gain or loss is recognized in the consolidated statements of operations and comprehensive loss. Expenditures for maintenance and repairs are expensed as incurred.</t>
        </is>
      </c>
    </row>
    <row r="13">
      <c r="A13" s="4" t="inlineStr">
        <is>
          <t>Impairment of Long-Lived Assets</t>
        </is>
      </c>
      <c r="B13" s="4" t="inlineStr">
        <is>
          <t>Impairment of Long-Lived Assets The Company reviews the carrying amount of its long-lived assets, including property and equipment and right-of-use assets, for impairment whenever events or changes in business circumstances indicate that the carrying amount of the assets may not be fully recoverable. If indicators of impairment exist, an impairment loss is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Estimating discounted cash flows requires the Company to make significant judgments and assumptions. Actual results may vary from the Company’s estimates as of the date of impairment testing and adjustments may occur in future periods. The Company believes that no impairment of long-lived assets is required as of and for the years ended December 31, 2024, 2023, and 2022.</t>
        </is>
      </c>
    </row>
    <row r="14">
      <c r="A14" s="4" t="inlineStr">
        <is>
          <t>Leases</t>
        </is>
      </c>
      <c r="B14" s="4" t="inlineStr">
        <is>
          <t>Leases The Company determines if an arrangement is or contains a lease at inception by assessing whether it conveys the right to control the use of an identified asset in exchange for consideration. If a lease is identified, classification is determined at lease commencement. To date, all of the Company’s leases have been determined to be operating leases. Operating lease liabilities are recognized at the present value of the future lease payments at the lease commencement date. The Company’s leases do not provide an implicit interest rate and therefore the Company estimates its incremental borrowing rate to discount lease payments. The incremental borrowing rate reflects the estimated interest rate that the Company would have to pay to borrow on a collateralized basis, an amount equal to the lease payments in a similar economic environment over a similar term. Operating lease right-of-use (ROU) assets are determined based on the corresponding lease liability adjusted for any lease payments made at or before commencement, initial direct costs, and lease incentives. The operating lease ROU asset also includes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Operating lease expenses are recognized, and the ROU assets are amortized on a straight-line basis over the lease term. The Company has elected to not separate lease and non-lease components for its leased assets and accounts for all lease and non-lease components of its agreements as a single lease component. The Company has elected not to recognize on the consolidated balance sheets leases with terms of one year or less.</t>
        </is>
      </c>
    </row>
    <row r="15">
      <c r="A15" s="4" t="inlineStr">
        <is>
          <t>Acquisitions</t>
        </is>
      </c>
      <c r="B15" s="4" t="inlineStr">
        <is>
          <t xml:space="preserve">Acquisitions The Company evaluates mergers, acquisitions, and other similar transactions to assess whether or not the transaction should be accounted for as a business combination or an acquisition of assets. The Company first identifies who is the acquiring entity by determining if the target is a legal entity or a group of assets or liabilities. If control over a legal entity is being evaluated, the Company also evaluates if the target is a variable interest or voting interest entity. For acquisitions of voting interest entities, the Company applies a screen test to determine if substantially all of the fair value of the gross assets acquired is concentrated in a single identifiable asset or group of similar identifiable assets. If the screen test is met, the transaction is accounted for as an acquisition of assets.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n acquisition of assets, a cost accumulation model is used to determine the cost of the acquisition. Common stock and convertible preferred stock issued as consideration in an acquisition of assets are generally measured based on the acquisition date fair value of the equity interests issued. Direct transaction costs are recognized as part of the cost of an acquisition of assets. The Company also evaluates which elements of a transaction should be accounted for as a part of an acquisition of assets and which should be accounted for separately. The cost of an acquisition of assets, including transaction costs, are allocated to identifiable assets acquired and liabilities assumed based on a relative fair value basis. Goodwill is not recognized in an acquisition of assets. Any difference between the cost of an acquisition of assets and the fair value of the net assets acquired is allocated to the non-monetary identifiable assets based on their relative fair values. Assets acquired as part of an acquisition of assets that are considered to be in-process research and development intangible assets (IPR&amp;D) are immediately expensed and recorded as a component of acquired in-process research and development expense in the consolidated statements of operations and comprehensive loss unless there is an alternative future use in other research and development projects. In addition to upfront consideration, the Company’s acquisitions of assets may also include contingent consideration payments to be made for future milestone events or royalties on net sales of future products. The Company assesses whether such contingent consideration is subject to liability classification and fair value measurement or meets the definition of a derivative. Contingent consideration payments in an acquisition of assets not required to be classified as a liability at fair value, or are accounted for as derivatives that qualify for a scope exception from derivative accounting, are recognized when the contingency is resolved, and the consideration is paid or becomes payable. Contingent consideration payments required to be classified as a liability, or are accounted for as derivatives and do not qualify for a scope exception from derivative accounting, are recorded at fair value on the date of the acquisition and are subsequently remeasured to fair value at each reporting date. Contingent consideration payments made prior to regulatory approval are expensed as incurred. Any future payments that are contingent upon continued services to the Company are treated as compensation and recognized when it is probable such amounts will become payable. If the target legal entity is determined to be a variable interest entity (VIE) and not a business, all tangible and intangible assets acquired, including any IPR&amp;D assets but excluding goodwill, and liabilities assumed, including contingent consideration, are recorded at their fair values. If the acquisition is determined to be a business combination, all tangible and intangible assets acquired, including any IPR&amp;D assets, and liabilities assumed, including contingent consideration, are recorded at their fair values. Goodwill is recognized for any difference between the consideration transferred and fair value determination. In addition, direct transaction costs in connection with business combinations are expensed as incurred, rather than capitalized. The tax basis of assets acquired in either a business combination or acquisition of assets are compared to the book basis of such assets resulting in the recognition of deferred tax assets and liabilities. </t>
        </is>
      </c>
    </row>
    <row r="16">
      <c r="A16" s="4" t="inlineStr">
        <is>
          <t>Research and Development Expenses and Related Prepaid Assets and Accrued Liabilities</t>
        </is>
      </c>
      <c r="B16" s="4" t="inlineStr">
        <is>
          <t>Research and Development Expenses and Related Prepaid Assets and Accrued Liabilities Research and development costs are expensed as incurred. Research and development expenses primarily consist of internal research and development expense, including personnel-related expenses (such as salaries, benefits and noncash stock-based compensation) and other expenses, including laboratory supplies and other non-capital equipment utilized for in-house research, research and consulting expenses, software development costs, license fees and allocated expenses, including facilities costs and depreciation and amortization; external research and development expenses incurred under arrangements with service providers conducting research and development services on its behalf, such as contract research organizations (CROs), preclinical testing organizations and contract manufacturing organizations (CMOs). Payments made prior to the receipt of goods or services to be used in research and development are capitalized, evaluated for current or long-term classification, and included in prepaid expenses and other current assets or other assets in the consolidated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service provider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preclinical studies,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consolidated financial statements based on the facts and circumstances known at that time. The clinical trial accrual is dependent in part upon the timely and accurate reporting of CROs, CMOs and other service providers. Although the Company does not expect its estimates to be materially different from amounts actually incurred, its estimate may vary from the actual results. To date, the Company has not experienced material differences between its accrued expenses and actual expenses.</t>
        </is>
      </c>
    </row>
    <row r="17">
      <c r="A17" s="4" t="inlineStr">
        <is>
          <t>Stock-Based Compensation</t>
        </is>
      </c>
      <c r="B17" s="4" t="inlineStr">
        <is>
          <t>Stock-Based Compensation The Company maintains equity incentive plans (the Plans) as a long-term incentive for employees, directors, and service providers. The Company accounts for all stock-based awards based on their fair value on the date of the grant. For stock-based awards with service only vesting conditions, the Company recognizes expense on a straight-line basis over the requisite service period, which is generally the vesting period of the respective award. For awards with performance vesting conditions, the Company evaluates the probability of achieving the performance vesting condition at each reporting date. The Company begins to recognize expense for awards with performance-based vesting conditions using an accelerated attribution method when it is deemed probable that the performance condition will be met. For awards with both market and service vesting conditions, the Company recognizes expense using the accelerated attribution method over the derived requisite service period. Stock-based compensation is classified in the consolidated statements of operations and comprehensive loss based on the function to which the related services are provided. Forfeitures are accounted for as they occur. The fair value of stock option awards with only service conditions and/or performance-based vesting conditions are estimated on the date of grant using the Black-Scholes option pricing model, which requires inputs based on certain subjective assumptions, including the expected stock price volatility, the expected term of the option, the risk-free interest rate for a period that approximates the expected term of the option, and the expected dividend yield. The fair value of stock options awards with market-based vesting conditions is estimated on the grant date using the Monte Carlo simulation model, which utilizes subjective assumptions, including volatility and the derived service periods, that determine the probability of satisfying the market condition stipulated in the award to estimate the fair value of the award. The fair value of restricted stock is based on the estimated fair value of the Company’s common stock on the grant date.</t>
        </is>
      </c>
    </row>
    <row r="18">
      <c r="A18" s="4" t="inlineStr">
        <is>
          <t>Income Taxes</t>
        </is>
      </c>
      <c r="B18" s="4" t="inlineStr">
        <is>
          <t>Income Taxes The Company accounts for income taxes under the asset and liability method. Under this method, 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than-not that these assets may not be realized. The ultimate realization of deferred tax assets is dependent upon the generation of future taxable income during the periods in which the temporary differences representing net future deductible amounts become deductible. The Company recognizes and measures uncertain tax positions using a two-step approach. The Company determines whether it is more likely than not that a tax position will be sustained upon examination. If it is not more 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Company’s policy is to include penalties and interest expense related to income taxes as a component of its provision for income taxes. The Company has not reported any interest or penalties associated with income tax for any period presented.</t>
        </is>
      </c>
    </row>
    <row r="19">
      <c r="A19" s="4" t="inlineStr">
        <is>
          <t>Net Loss Per Share</t>
        </is>
      </c>
      <c r="B19" s="4" t="inlineStr">
        <is>
          <t>Net Loss Per Share Basic net loss per share is calculated by dividing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is>
      </c>
    </row>
    <row r="20">
      <c r="A20" s="4" t="inlineStr">
        <is>
          <t>Comprehensive Loss</t>
        </is>
      </c>
      <c r="B20" s="4" t="inlineStr">
        <is>
          <t xml:space="preserve">Comprehensive Loss Comprehensive loss includes net loss and certain changes in stockholders’ equity (deficit) that are excluded from net loss, such as unrealized losses on the Company’s available-for-sale marketable securities. </t>
        </is>
      </c>
    </row>
    <row r="21">
      <c r="A21" s="4" t="inlineStr">
        <is>
          <t>Emerging Growth Company Status</t>
        </is>
      </c>
      <c r="B21" s="4" t="inlineStr">
        <is>
          <t xml:space="preserve">Emerging Growth Company Status The Company was an emerging growth company, as defined in the Jumpstart Our Business Startups Act of 2012 (the JOBS Act) until December 31, 2024. Under the JOBS Act, emerging growth companies can delay adopting new or revised accounting standards issued subsequent to the enactment of the JOBS Act, until such time as those standards apply to private companies. The Company has evaluated if any accounting standards which it previously delayed adopting would have a material impact to the consolidated financial statements or disclosures and concluded that there is no such material impact. </t>
        </is>
      </c>
    </row>
    <row r="22">
      <c r="A22" s="4" t="inlineStr">
        <is>
          <t>Recently Adopted Accounting Pronouncements/Recent Accounting Pronouncements Not Yet Adopted</t>
        </is>
      </c>
      <c r="B22" s="4" t="inlineStr">
        <is>
          <t>Recently Adopted Accounting Pronouncements In November 2023, the FASB issued ASU 2023-07, Segment Reporting (ASU 2023-07), which requires issuers to make additional disclosures with respect to segment expenses, including required disclosure on an annual and interim basis for significant segment expenses and other segment items. The improved disclosure requirements apply to all public entities that are required to report segment information, including those with only one reportable segment. The Company adopted the guidance in the annual period ended December 31, 2024. There was no impact on the Company’s reportable segments identified and additional required disclosures have been included in Note 14. Recent Accounting Pronouncements Not Yet Adopted In December 2023, the Financial Standards Accounting Board (FASB) issued Accounting Standards Update (ASU) 2023-09, Income Taxes (ASU 2023-09), which requires issuers to make additional discloses on an annual basis related to specific categories in the rate reconciliation and provide additional information for reconciling items that meet a quantitative threshold on an annual basis, disclose additional information about income taxes paid as well as other disaggregated disclosures. ASU 2023-09 is effective for the Company as of January 1, 2025 for annual periods. The Company is evaluating the impact of this ASU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Cash Equivalents and Marketable Securities [Abstract]</t>
        </is>
      </c>
      <c r="B3" s="4" t="inlineStr">
        <is>
          <t xml:space="preserve"> </t>
        </is>
      </c>
    </row>
    <row r="4">
      <c r="A4" s="4" t="inlineStr">
        <is>
          <t>Summary of Amortized Cost and Fair Value of Cash Equivalents and Marketable Securities by Major Investment Category</t>
        </is>
      </c>
      <c r="B4" s="4" t="inlineStr">
        <is>
          <t xml:space="preserve">The following tables summarize the amortized cost and fair value of the Company’s cash equivalents and marketable securities by major investment category for the periods indicated:
December 31, 2024
Amortized Gross Gross Estimated
(in thousands)
Cash equivalents:
Money market funds $ 94,411 $ — $ — $ 94,411
Commercial paper 30,875 6 — 30,881
Total cash equivalents $ 125,286 $ 6 $ — $ 125,292
Marketable securities:
Commercial paper 61,374 11 ( 2 ) 61,383
Certificates of deposit 1,918 — — 1,918
U.S. government securities 74,411 36 ( 3 ) 74,444
Corporate debt securities 27,671 17 ( 3 ) 27,685
Total marketable securities 165,374 64 ( 8 ) 165,430
Total cash equivalents and marketable securities $ 290,660 $ 70 $ ( 8 ) $ 290,722
December 31, 2023
Amortized Gross Gross Estimated
(in thousands)
Cash equivalents:
Money market funds $ 306,801 $ — $ — $ 306,801
Commercial paper 42,455 6 — 42,461
U.S. government and agency debt securities 12,998 — ( 6 ) 12,992
Total cash equivalents $ 362,254 $ 6 $ ( 6 ) $ 362,254
Marketable securities:
Commercial paper $ 47,534 $ 17 $ ( 4 ) $ 47,547
U.S. government and agency debt securities 37,515 — ( 91 ) 37,424
Corporate debt securities 4,816 3 ( 1 ) 4,818
Total marketable securities 89,865 20 ( 96 ) 89,789
Total cash equivalents and marketable securities $ 452,119 $ 26 $ ( 102 ) $ 452,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summarize the Company’s assets and liabilities measured at fair value on a recurring basis by level within the valuation hierarchy:
December 31, 2024
Level 1 Level 2 Level 3 Total
(in thousands)
Assets:
Cash equivalents:
Money market funds $ 94,411 $ — $ — $ 94,411
Commercial paper — 30,881 — 30,881
Marketable securities:
Commercial paper — 61,383 — 61,383
Certificates of deposit — 1,918 — 1,918
U.S. government securities 74,444 — — 74,444
Corporate debt securities — 27,685 — 27,685
Total assets measured at fair value $ 168,855 $ 121,867 $ — $ 290,722
December 31, 2023
Level 1 Level 2 Level 3 Total
(in thousands)
Assets:
Cash equivalents:
Money market funds $ 306,801 $ — $ — $ 306,801
Marketable securities:
Commercial paper — 90,008 — 90,008
U.S. government and agency debt securities 19,473 30,943 — 50,416
Corporate debt securities — 4,818 — 4,818
Total assets measured at fair value $ 326,274 $ 125,769 $ — $ 452,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700000000</v>
      </c>
      <c r="C8" s="6" t="n">
        <v>700000000</v>
      </c>
    </row>
    <row r="9">
      <c r="A9" s="4" t="inlineStr">
        <is>
          <t>Common stock, shares issued</t>
        </is>
      </c>
      <c r="B9" s="6" t="n">
        <v>161710000</v>
      </c>
      <c r="C9" s="6" t="n">
        <v>158832000</v>
      </c>
    </row>
    <row r="10">
      <c r="A10" s="4" t="inlineStr">
        <is>
          <t>Common stock, shares outstanding</t>
        </is>
      </c>
      <c r="B10" s="6" t="n">
        <v>161710000</v>
      </c>
      <c r="C10" s="6" t="n">
        <v>1588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December 31, December 31,
2024 2023
(in thousands)
Laboratory equipment $ 2,844 $ 2,800
Computer and software 287 287
Furniture and fixtures 58 97
Construction in progress — 41
Total property and equipment 3,189 3,225
Less: accumulated depreciation and amortization ( 2,049 ) ( 1,435 )
Total property and equipment $ 1,140 $ 1,790 </t>
        </is>
      </c>
    </row>
    <row r="5">
      <c r="A5" s="4" t="inlineStr">
        <is>
          <t>Schedule of Accrued Liabilities</t>
        </is>
      </c>
      <c r="B5" s="4" t="inlineStr">
        <is>
          <t xml:space="preserve">Accrued Liabilities Accrued liabilities consisted of the following:
December 31, December 31,
2024 2023
(in thousands)
Accrued clinical trial and preclinical costs $ 11,606 $ 4,705
Compensation and benefits 9,975 10,011
Professional services 2,686 787
Other 326 750
Accrued research and development services ( nil and $ 3.1 — 5,004
Total accrued liabilities $ 24,593 $ 21,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aturity of the Company's Operating Lease Liabilities</t>
        </is>
      </c>
      <c r="B4" s="4" t="inlineStr">
        <is>
          <t xml:space="preserve">The maturity of the Company’s operating lease liabilities as of December 31, 2024 were as follows (in thousands):
Undiscounted lease payments
2025 1,892
Total undiscounted lease payments 1,892
Less: Imputed interest ( 39 )
Operating lease liabilities, current portion $ 1,853 </t>
        </is>
      </c>
    </row>
    <row r="5">
      <c r="A5" s="4" t="inlineStr">
        <is>
          <t>Supplemental Information on the Company's Operating Leases</t>
        </is>
      </c>
      <c r="B5" s="4" t="inlineStr">
        <is>
          <t>Supplemental information on the Company's operating leases was as follows:
Year Ended December 31,
2024 2023 2022
Cash paid for operating lease agreements (in thousands) $ 3,723 $ 4,071 $ 2,486
Weighted average remaining lease term (in years) 0.5 1.5 2.4
Weighted-average discount rate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December 31, 2024
(in thousands)
Shares reserved for options and restricted stock units issued under the equity plans 15,814
Shares reserved for future issuance under the equity plans 19,714
Shares reserved for future issuance under the employee stock purchase plan 3,064
Total 38,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Stock Option Activity
Outstanding Weighted- Weighted- Aggregate
(in thousands, except per share amounts and years)
Outstanding as of December 31, 2023 13,783 $ 6.39 8.7 $ 146,966
Granted 3,710 16.10
Exercised ( 1,957 ) 3.82
Canceled and forfeited ( 1,472 ) 7.90
Expired ( 137 ) 3.62
Outstanding as of December 31, 2024 13,927 $ 9.20 7.8 44,953
Exercisable as of December 31, 2024 5,252 $ 6.05 6.8 25,871 </t>
        </is>
      </c>
    </row>
    <row r="5">
      <c r="A5" s="4" t="inlineStr">
        <is>
          <t>Summary of Fair Value of Stock Options</t>
        </is>
      </c>
      <c r="B5" s="4" t="inlineStr">
        <is>
          <t>The fair value of stock options granted for employee and non-employee awards was estimated at the grant date using the Black-Scholes option pricing model based on the following assumptions:
Year Ended December 31,
2024 2023 2023
(in thousands)
Expected volatility 91.6 % - 97.9 % 89.6 % - 96.5% 87.2 % - 91.1 %
Expected term (years) 5.27 - 6.08 4.0 - 6.1 4.5 - 6.5
Risk-free interest rate 3.5 % - 4.6 % 3.4 % - 4.9 % 1.7 % - 4.2 %
Expected dividend yield — — —</t>
        </is>
      </c>
    </row>
    <row r="6">
      <c r="A6" s="4" t="inlineStr">
        <is>
          <t>Summary of Restricted Stock Activity</t>
        </is>
      </c>
      <c r="B6" s="4" t="inlineStr">
        <is>
          <t xml:space="preserve">The following table summarizes the Company’s restricted stock activity:
Shares of Weighted- Shares of Weighted-
(in thousands, except per share amounts)
Outstanding and unvested as of December 31, 2023 840 $ 6.11 353 $ 17.00
Granted 414 14.22 1,265 17.43
Vested ( 620 ) 8.59 ( 88 ) 17.00
Forfeited and expired — — — —
Cancelled ( 263 ) 6.41 ( 89 ) 18.07
Outstanding and unvested as of December 31, 2024 371 $ 10.82 1,441 $ 17.32 </t>
        </is>
      </c>
    </row>
    <row r="7">
      <c r="A7" s="4" t="inlineStr">
        <is>
          <t>Summary of Stock-Based Compensation Expense Recognized</t>
        </is>
      </c>
      <c r="B7" s="4" t="inlineStr">
        <is>
          <t xml:space="preserve">The following table summarizes total stock-based compensation included in the Company’s consolidated statements of operations and comprehensive loss:
Year Ended December 31,
2024 2023 2022
(in thousands)
Research and development $ 17,662 $ 8,067 $ 4,252
General and administrative 22,328 9,173 4,046
Total stock-based compensation $ 39,990 $ 17,240 $ 8,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Federal Income Tax Rate and Effective Income Tax Rate</t>
        </is>
      </c>
      <c r="B4" s="4" t="inlineStr">
        <is>
          <t xml:space="preserve">A reconciliation of the Company's federal income tax rate and effective income tax rate is summarized as follows:
Year Ended December 31,
2024 2023 2022
(in thousands)
Federal income taxes 21.0 % 21.0 % 21.0 %
State income taxes, net of federal benefit 3.7 2.8 3.7
Milestone payments — ( 5.3 ) —
Permanent differences ( 0.1 ) ( 0.3 ) ( 0.5 )
Research and development tax credits 6.4 1.9 1.8
Transaction costs 0.7 — —
Executive compensation ( 1.3 ) ( 0.6 ) —
Tax law change ( 2.9 ) 3.6 —
State rate adjustment — 0.5 2.2
Valuation allowance ( 27.6 ) ( 23.7 ) ( 28.2 )
Effective income tax rate ( 0.1 ) % ( 0.1 ) % — % </t>
        </is>
      </c>
    </row>
    <row r="5">
      <c r="A5" s="4" t="inlineStr">
        <is>
          <t>Summary of Deferred Tax Assets and Liabilities</t>
        </is>
      </c>
      <c r="B5" s="4" t="inlineStr">
        <is>
          <t xml:space="preserve">Significant components of the Company’s deferred tax assets and liabilities are summarized as follows:
Year Ended December 31,
2024 2023
(in thousands)
Deferred tax assets:
Net operating losses $ 112,075 $ 79,117
Capitalized license agreements 34,699 41,032
Capitalized research and development expense 81,544 57,872
Research and development credits 28,716 12,981
Compensation related 6,887 5,942
Operating lease liabilities 465 1,429
Other 531 407
Total deferred tax assets 264,917 198,780
Less: valuation allowance ( 264,379 ) ( 197,280 )
Total deferred tax assets less valuation allowance 538 1,500
Deferred tax liabilities:
Operating lease right-of-use assets ( 446 ) ( 1,385 )
Fixed assets ( 92 ) ( 115 )
Total deferred tax liabilities ( 538 ) ( 1,500 )
Net deferred tax assets $ — $ — </t>
        </is>
      </c>
    </row>
    <row r="6">
      <c r="A6" s="4" t="inlineStr">
        <is>
          <t>Summary of NOL and Tax Credit Carryforwards</t>
        </is>
      </c>
      <c r="B6" s="4" t="inlineStr">
        <is>
          <t>NOLs and tax credit carryforwards as of December 31, 2024, were as follows (in thousands):
Amount Expiration Years
NOLs, federal (post-December 31, 2017) $ 401,749 Indefinite (1)
NOLs, federal (pre-January 1, 2018) 40,370 2034 through 2036
NOLs, state 345,972 2034 thru 2044
Research and development tax credits, federal 27,262 2034 thru 2044
Research and development tax credits, California 6,334 Indefinite
Research and development tax credits, Massachusetts 1,237 2034 thru 2039 (1) NOL carryforward generated after 2017 which can be carried forward indefinitely and can generally be used to offset up to 80 % of future taxable income</t>
        </is>
      </c>
    </row>
    <row r="7">
      <c r="A7" s="4" t="inlineStr">
        <is>
          <t>Summary of Reconciliation of Unrecognized Tax Benefits</t>
        </is>
      </c>
      <c r="B7" s="4" t="inlineStr">
        <is>
          <t xml:space="preserve">A reconciliation of the beginning and ending balance of total gross unrecognized tax benefits is as follows:
December 31,
2024 2023 2022
(in thousands)
Beginning balance of unrecognized tax benefits $ 8,664 $ 8,176 $ 7,821
Gross increase based on tax positions related to current year 1,805 391 355
Gross increase (decrease) based on tax positions related to prior years ( 788 ) 97 —
Ending balance of unrecognized tax benefits $ 9,681 $ 8,664 $ 8,1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ummarizes the computation of basic and diluted net loss per share:
Year Ended December 31,
2024 2023 2022
(in thousands, except per share amounts)
Numerator:
Net loss $ ( 243,787 ) $ ( 235,925 ) $ ( 130,904 )
Denominator:
Weighted-average common shares outstanding, basic and diluted 159,377 65,021 27,207
Net loss per share, basic and diluted $ ( 1.53 ) $ ( 3.63 ) $ ( 4.81 ) </t>
        </is>
      </c>
    </row>
    <row r="5">
      <c r="A5" s="4" t="inlineStr">
        <is>
          <t>Summary of Outstanding Potentially Dilutive Common Stock Equivalents were Excluded from Computation of Diluted Net Loss Per Share</t>
        </is>
      </c>
      <c r="B5" s="4" t="inlineStr">
        <is>
          <t xml:space="preserve">The following outstanding potentially dilutive common stock equivalents were excluded from the computation of diluted net loss per share for the periods presented because including them would have been antidilutive:
December 31,
2024 2023 2022
(in thousands)
Convertible preferred stock — — 104,417
Common stock options and restricted stock units 15,814 14,582 8,570
Performance stock options (with performance conditions to be established) — — 363
Early exercised stock options subject to future vesting 33 64 532
Unvested restricted stock awards 371 840 2,902
Performance restricted stock (with performance conditions to be established) — 255 510
Employee stock purchase plan 10 — —
Total 16,228 15,741 117,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Loss Including Significant Segment Expenses</t>
        </is>
      </c>
      <c r="B4" s="4" t="inlineStr">
        <is>
          <t>The table below is a summary of the segment loss, including significant segment expenses (in thousands):
Year Ended December 31,
2024 2023 2022
Program expenses
Navacaprant (NMRA-140) program $ ( 105,442 ) $ ( 37,929 ) $ ( 9,685 )
M4 PAM programs ( 11,041 ) ( 11,507 ) ( 4,601 )
NMRA-511 program ( 7,236 ) ( 6,588 ) ( 860 )
Preclinical programs ( 5,776 ) ( 10,622 ) ( 11,597 )
Research and development personnel-related costs ( 47,036 ) ( 36,789 ) ( 27,445 )
General and administrative expense ( 62,537 ) ( 45,475 ) ( 31,121 )
Acquired in-process research and development — ( 63,904 ) ( 13,000 )
Interest income 19,933 16,611 4,561
Other segment items (1) ( 24,652 ) ( 39,722 ) ( 37,156 )
Net loss $ ( 243,787 ) $ ( 235,925 ) $ ( 130,904 ) (1) Includes other research and development costs, provision for income taxes, and other income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Organization and Liquidity - Additional information (Details) - USD ($) $ / shares in Units, $ in Thousands</t>
        </is>
      </c>
      <c r="C1" s="2" t="inlineStr">
        <is>
          <t>1 Months Ended</t>
        </is>
      </c>
      <c r="D1" s="2" t="inlineStr">
        <is>
          <t>12 Months Ended</t>
        </is>
      </c>
    </row>
    <row r="2">
      <c r="B2" s="2" t="inlineStr">
        <is>
          <t>Sep. 19, 2023</t>
        </is>
      </c>
      <c r="C2" s="2" t="inlineStr">
        <is>
          <t>Oct. 31, 2024</t>
        </is>
      </c>
      <c r="D2" s="2" t="inlineStr">
        <is>
          <t>Dec. 31, 2024</t>
        </is>
      </c>
      <c r="E2" s="2" t="inlineStr">
        <is>
          <t>Dec. 31, 2023</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t>
        </is>
      </c>
      <c r="B4" s="4" t="inlineStr">
        <is>
          <t xml:space="preserve"> </t>
        </is>
      </c>
      <c r="C4" s="4" t="inlineStr">
        <is>
          <t xml:space="preserve"> </t>
        </is>
      </c>
      <c r="D4" s="4" t="inlineStr">
        <is>
          <t xml:space="preserve"> </t>
        </is>
      </c>
      <c r="E4" s="7" t="n">
        <v>232565</v>
      </c>
    </row>
    <row r="5">
      <c r="A5" s="4" t="inlineStr">
        <is>
          <t>Accumulated deficit</t>
        </is>
      </c>
      <c r="B5" s="4" t="inlineStr">
        <is>
          <t xml:space="preserve"> </t>
        </is>
      </c>
      <c r="C5" s="4" t="inlineStr">
        <is>
          <t xml:space="preserve"> </t>
        </is>
      </c>
      <c r="D5" s="7" t="n">
        <v>-947221</v>
      </c>
      <c r="E5" s="7" t="n">
        <v>-703434</v>
      </c>
    </row>
    <row r="6">
      <c r="A6" s="4" t="inlineStr">
        <is>
          <t>Initial Public Offering</t>
        </is>
      </c>
      <c r="B6" s="4" t="inlineStr">
        <is>
          <t xml:space="preserve"> </t>
        </is>
      </c>
      <c r="C6" s="4" t="inlineStr">
        <is>
          <t xml:space="preserve"> </t>
        </is>
      </c>
      <c r="D6" s="4" t="inlineStr">
        <is>
          <t xml:space="preserve"> </t>
        </is>
      </c>
      <c r="E6" s="4" t="inlineStr">
        <is>
          <t xml:space="preserve"> </t>
        </is>
      </c>
    </row>
    <row r="7">
      <c r="A7" s="3" t="inlineStr">
        <is>
          <t>Organization and Liquidity [Line items]</t>
        </is>
      </c>
      <c r="B7" s="4" t="inlineStr">
        <is>
          <t xml:space="preserve"> </t>
        </is>
      </c>
      <c r="C7" s="4" t="inlineStr">
        <is>
          <t xml:space="preserve"> </t>
        </is>
      </c>
      <c r="D7" s="4" t="inlineStr">
        <is>
          <t xml:space="preserve"> </t>
        </is>
      </c>
      <c r="E7" s="4" t="inlineStr">
        <is>
          <t xml:space="preserve"> </t>
        </is>
      </c>
    </row>
    <row r="8">
      <c r="A8" s="4" t="inlineStr">
        <is>
          <t>Common stock sold in initial public offering</t>
        </is>
      </c>
      <c r="B8" s="6" t="n">
        <v>14710000</v>
      </c>
      <c r="C8" s="4" t="inlineStr">
        <is>
          <t xml:space="preserve"> </t>
        </is>
      </c>
      <c r="D8" s="4" t="inlineStr">
        <is>
          <t xml:space="preserve"> </t>
        </is>
      </c>
      <c r="E8" s="4" t="inlineStr">
        <is>
          <t xml:space="preserve"> </t>
        </is>
      </c>
    </row>
    <row r="9">
      <c r="A9" s="4" t="inlineStr">
        <is>
          <t>Price to public, per share</t>
        </is>
      </c>
      <c r="B9" s="7" t="n">
        <v>17</v>
      </c>
      <c r="C9" s="4" t="inlineStr">
        <is>
          <t xml:space="preserve"> </t>
        </is>
      </c>
      <c r="D9" s="4" t="inlineStr">
        <is>
          <t xml:space="preserve"> </t>
        </is>
      </c>
      <c r="E9" s="4" t="inlineStr">
        <is>
          <t xml:space="preserve"> </t>
        </is>
      </c>
    </row>
    <row r="10">
      <c r="A10" s="4" t="inlineStr">
        <is>
          <t>Proceeds from initial public offering</t>
        </is>
      </c>
      <c r="B10" s="7" t="n">
        <v>226500</v>
      </c>
      <c r="C10" s="4" t="inlineStr">
        <is>
          <t xml:space="preserve"> </t>
        </is>
      </c>
      <c r="D10" s="4" t="inlineStr">
        <is>
          <t xml:space="preserve"> </t>
        </is>
      </c>
      <c r="E10" s="4" t="inlineStr">
        <is>
          <t xml:space="preserve"> </t>
        </is>
      </c>
    </row>
    <row r="11">
      <c r="A11" s="4" t="inlineStr">
        <is>
          <t>Underwriting discounts and commissions</t>
        </is>
      </c>
      <c r="B11" s="6" t="n">
        <v>17500</v>
      </c>
      <c r="C11" s="4" t="inlineStr">
        <is>
          <t xml:space="preserve"> </t>
        </is>
      </c>
      <c r="D11" s="4" t="inlineStr">
        <is>
          <t xml:space="preserve"> </t>
        </is>
      </c>
      <c r="E11" s="4" t="inlineStr">
        <is>
          <t xml:space="preserve"> </t>
        </is>
      </c>
    </row>
    <row r="12">
      <c r="A12" s="4" t="inlineStr">
        <is>
          <t>Offering expenses</t>
        </is>
      </c>
      <c r="B12" s="7" t="n">
        <v>6000</v>
      </c>
      <c r="C12" s="4" t="inlineStr">
        <is>
          <t xml:space="preserve"> </t>
        </is>
      </c>
      <c r="D12" s="4" t="inlineStr">
        <is>
          <t xml:space="preserve"> </t>
        </is>
      </c>
      <c r="E12" s="4" t="inlineStr">
        <is>
          <t xml:space="preserve"> </t>
        </is>
      </c>
    </row>
    <row r="13">
      <c r="A13" s="4" t="inlineStr">
        <is>
          <t>At The Market Equity Offering Program | Leerink Partners LLC</t>
        </is>
      </c>
      <c r="B13" s="4" t="inlineStr">
        <is>
          <t xml:space="preserve"> </t>
        </is>
      </c>
      <c r="C13" s="4" t="inlineStr">
        <is>
          <t xml:space="preserve"> </t>
        </is>
      </c>
      <c r="D13" s="4" t="inlineStr">
        <is>
          <t xml:space="preserve"> </t>
        </is>
      </c>
      <c r="E13" s="4" t="inlineStr">
        <is>
          <t xml:space="preserve"> </t>
        </is>
      </c>
    </row>
    <row r="14">
      <c r="A14" s="3" t="inlineStr">
        <is>
          <t>Organization and Liquidity [Line items]</t>
        </is>
      </c>
      <c r="B14" s="4" t="inlineStr">
        <is>
          <t xml:space="preserve"> </t>
        </is>
      </c>
      <c r="C14" s="4" t="inlineStr">
        <is>
          <t xml:space="preserve"> </t>
        </is>
      </c>
      <c r="D14" s="4" t="inlineStr">
        <is>
          <t xml:space="preserve"> </t>
        </is>
      </c>
      <c r="E14" s="4" t="inlineStr">
        <is>
          <t xml:space="preserve"> </t>
        </is>
      </c>
    </row>
    <row r="15">
      <c r="A15" s="4" t="inlineStr">
        <is>
          <t>Aggregate gross sales proceeds</t>
        </is>
      </c>
      <c r="B15" s="4" t="inlineStr">
        <is>
          <t xml:space="preserve"> </t>
        </is>
      </c>
      <c r="C15" s="7" t="n">
        <v>300000</v>
      </c>
      <c r="D15" s="6" t="n">
        <v>13700</v>
      </c>
      <c r="E15" s="4" t="inlineStr">
        <is>
          <t xml:space="preserve"> </t>
        </is>
      </c>
    </row>
    <row r="16">
      <c r="A16" s="4" t="inlineStr">
        <is>
          <t>Offering expenses</t>
        </is>
      </c>
      <c r="B16" s="4" t="inlineStr">
        <is>
          <t xml:space="preserve"> </t>
        </is>
      </c>
      <c r="C16" s="4" t="inlineStr">
        <is>
          <t xml:space="preserve"> </t>
        </is>
      </c>
      <c r="D16" s="6" t="n">
        <v>800</v>
      </c>
      <c r="E16" s="4" t="inlineStr">
        <is>
          <t xml:space="preserve"> </t>
        </is>
      </c>
    </row>
    <row r="17">
      <c r="A17" s="4" t="inlineStr">
        <is>
          <t>Liquidity</t>
        </is>
      </c>
      <c r="B17" s="4" t="inlineStr">
        <is>
          <t xml:space="preserve"> </t>
        </is>
      </c>
      <c r="C17" s="4" t="inlineStr">
        <is>
          <t xml:space="preserve"> </t>
        </is>
      </c>
      <c r="D17" s="4" t="inlineStr">
        <is>
          <t xml:space="preserve"> </t>
        </is>
      </c>
      <c r="E17" s="4" t="inlineStr">
        <is>
          <t xml:space="preserve"> </t>
        </is>
      </c>
    </row>
    <row r="18">
      <c r="A18" s="3" t="inlineStr">
        <is>
          <t>Organization and Liquidity [Line items]</t>
        </is>
      </c>
      <c r="B18" s="4" t="inlineStr">
        <is>
          <t xml:space="preserve"> </t>
        </is>
      </c>
      <c r="C18" s="4" t="inlineStr">
        <is>
          <t xml:space="preserve"> </t>
        </is>
      </c>
      <c r="D18" s="4" t="inlineStr">
        <is>
          <t xml:space="preserve"> </t>
        </is>
      </c>
      <c r="E18" s="4" t="inlineStr">
        <is>
          <t xml:space="preserve"> </t>
        </is>
      </c>
    </row>
    <row r="19">
      <c r="A19" s="4" t="inlineStr">
        <is>
          <t>Accumulated deficit</t>
        </is>
      </c>
      <c r="B19" s="4" t="inlineStr">
        <is>
          <t xml:space="preserve"> </t>
        </is>
      </c>
      <c r="C19" s="4" t="inlineStr">
        <is>
          <t xml:space="preserve"> </t>
        </is>
      </c>
      <c r="D19" s="6" t="n">
        <v>947200</v>
      </c>
      <c r="E19" s="4" t="inlineStr">
        <is>
          <t xml:space="preserve"> </t>
        </is>
      </c>
    </row>
    <row r="20">
      <c r="A20" s="4" t="inlineStr">
        <is>
          <t>Cash, cash equivalents, and marketable securities</t>
        </is>
      </c>
      <c r="B20" s="4" t="inlineStr">
        <is>
          <t xml:space="preserve"> </t>
        </is>
      </c>
      <c r="C20" s="4" t="inlineStr">
        <is>
          <t xml:space="preserve"> </t>
        </is>
      </c>
      <c r="D20" s="7" t="n">
        <v>307600</v>
      </c>
      <c r="E2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and Basis of Presentation - Additional Information (Details) - USD ($)</t>
        </is>
      </c>
      <c r="B1" s="2" t="inlineStr">
        <is>
          <t>12 Months Ended</t>
        </is>
      </c>
    </row>
    <row r="2">
      <c r="B2" s="2" t="inlineStr">
        <is>
          <t>Dec. 31, 2024</t>
        </is>
      </c>
      <c r="C2" s="2" t="inlineStr">
        <is>
          <t>Dec. 31, 2023</t>
        </is>
      </c>
    </row>
    <row r="3">
      <c r="A3" s="4" t="inlineStr">
        <is>
          <t>Reverse stock split</t>
        </is>
      </c>
      <c r="B3" s="4" t="inlineStr">
        <is>
          <t>7.8463-for-1</t>
        </is>
      </c>
      <c r="C3" s="4" t="inlineStr">
        <is>
          <t xml:space="preserve"> </t>
        </is>
      </c>
    </row>
    <row r="4">
      <c r="A4" s="4" t="inlineStr">
        <is>
          <t>Impairment of long-lived assets</t>
        </is>
      </c>
      <c r="B4" s="7" t="n">
        <v>0</v>
      </c>
      <c r="C4" s="7" t="n">
        <v>0</v>
      </c>
    </row>
    <row r="5">
      <c r="A5" s="4" t="inlineStr">
        <is>
          <t>Uncertain tax positions description</t>
        </is>
      </c>
      <c r="B5" s="4" t="inlineStr">
        <is>
          <t>The Company recognizes and measures uncertain tax positions using a two-step approach. The Company determines whether it is more likely than not that a tax position will be sustained upon examination. If it is not more 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t>
        </is>
      </c>
      <c r="C5" s="4" t="inlineStr">
        <is>
          <t xml:space="preserve"> </t>
        </is>
      </c>
    </row>
    <row r="6">
      <c r="A6" s="4" t="inlineStr">
        <is>
          <t>Maximum</t>
        </is>
      </c>
      <c r="B6" s="4" t="inlineStr">
        <is>
          <t xml:space="preserve"> </t>
        </is>
      </c>
      <c r="C6" s="4" t="inlineStr">
        <is>
          <t xml:space="preserve"> </t>
        </is>
      </c>
    </row>
    <row r="7">
      <c r="A7" s="4" t="inlineStr">
        <is>
          <t>Estimated useful lives of assets</t>
        </is>
      </c>
      <c r="B7" s="4" t="inlineStr">
        <is>
          <t>7 years</t>
        </is>
      </c>
      <c r="C7" s="4" t="inlineStr">
        <is>
          <t xml:space="preserve"> </t>
        </is>
      </c>
    </row>
    <row r="8">
      <c r="A8" s="4" t="inlineStr">
        <is>
          <t>Minimum</t>
        </is>
      </c>
      <c r="B8" s="4" t="inlineStr">
        <is>
          <t xml:space="preserve"> </t>
        </is>
      </c>
      <c r="C8" s="4" t="inlineStr">
        <is>
          <t xml:space="preserve"> </t>
        </is>
      </c>
    </row>
    <row r="9">
      <c r="A9" s="4" t="inlineStr">
        <is>
          <t>Estimated useful lives of assets</t>
        </is>
      </c>
      <c r="B9" s="4" t="inlineStr">
        <is>
          <t>3 years</t>
        </is>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Summary of Amortized Cost and Fair Value of Cash Equivalents and Marketable Securities by Major Investment Category (Details) - USD ($) $ in Thousands</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Amortized Cost</t>
        </is>
      </c>
      <c r="B4" s="7" t="n">
        <v>290660</v>
      </c>
      <c r="C4" s="7" t="n">
        <v>452119</v>
      </c>
    </row>
    <row r="5">
      <c r="A5" s="4" t="inlineStr">
        <is>
          <t>Gross Unrealized Gain</t>
        </is>
      </c>
      <c r="B5" s="6" t="n">
        <v>70</v>
      </c>
      <c r="C5" s="6" t="n">
        <v>26</v>
      </c>
    </row>
    <row r="6">
      <c r="A6" s="4" t="inlineStr">
        <is>
          <t>Gross Unrealized Loss</t>
        </is>
      </c>
      <c r="B6" s="6" t="n">
        <v>-8</v>
      </c>
      <c r="C6" s="6" t="n">
        <v>-102</v>
      </c>
    </row>
    <row r="7">
      <c r="A7" s="4" t="inlineStr">
        <is>
          <t>Estimated Fair Value</t>
        </is>
      </c>
      <c r="B7" s="6" t="n">
        <v>290722</v>
      </c>
      <c r="C7" s="6" t="n">
        <v>452043</v>
      </c>
    </row>
    <row r="8">
      <c r="A8" s="4" t="inlineStr">
        <is>
          <t>Cash Equivalen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125286</v>
      </c>
      <c r="C10" s="6" t="n">
        <v>362254</v>
      </c>
    </row>
    <row r="11">
      <c r="A11" s="4" t="inlineStr">
        <is>
          <t>Gross Unrealized Gain</t>
        </is>
      </c>
      <c r="B11" s="6" t="n">
        <v>6</v>
      </c>
      <c r="C11" s="6" t="n">
        <v>6</v>
      </c>
    </row>
    <row r="12">
      <c r="A12" s="4" t="inlineStr">
        <is>
          <t>Gross Unrealized Loss</t>
        </is>
      </c>
      <c r="B12" s="6" t="n">
        <v>0</v>
      </c>
      <c r="C12" s="6" t="n">
        <v>-6</v>
      </c>
    </row>
    <row r="13">
      <c r="A13" s="4" t="inlineStr">
        <is>
          <t>Estimated Fair Value</t>
        </is>
      </c>
      <c r="B13" s="6" t="n">
        <v>125292</v>
      </c>
      <c r="C13" s="6" t="n">
        <v>362254</v>
      </c>
    </row>
    <row r="14">
      <c r="A14" s="4" t="inlineStr">
        <is>
          <t>Cash Equivalents | Money Market Fu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6" t="n">
        <v>94411</v>
      </c>
      <c r="C16" s="6" t="n">
        <v>306801</v>
      </c>
    </row>
    <row r="17">
      <c r="A17" s="4" t="inlineStr">
        <is>
          <t>Gross Unrealized Gain</t>
        </is>
      </c>
      <c r="B17" s="6" t="n">
        <v>0</v>
      </c>
      <c r="C17" s="6" t="n">
        <v>0</v>
      </c>
    </row>
    <row r="18">
      <c r="A18" s="4" t="inlineStr">
        <is>
          <t>Gross Unrealized Loss</t>
        </is>
      </c>
      <c r="B18" s="6" t="n">
        <v>0</v>
      </c>
      <c r="C18" s="6" t="n">
        <v>0</v>
      </c>
    </row>
    <row r="19">
      <c r="A19" s="4" t="inlineStr">
        <is>
          <t>Estimated Fair Value</t>
        </is>
      </c>
      <c r="B19" s="6" t="n">
        <v>94411</v>
      </c>
      <c r="C19" s="6" t="n">
        <v>306801</v>
      </c>
    </row>
    <row r="20">
      <c r="A20" s="4" t="inlineStr">
        <is>
          <t>Cash Equivalents | Commercial Pap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6" t="n">
        <v>30875</v>
      </c>
      <c r="C22" s="6" t="n">
        <v>42455</v>
      </c>
    </row>
    <row r="23">
      <c r="A23" s="4" t="inlineStr">
        <is>
          <t>Gross Unrealized Gain</t>
        </is>
      </c>
      <c r="B23" s="6" t="n">
        <v>6</v>
      </c>
      <c r="C23" s="6" t="n">
        <v>6</v>
      </c>
    </row>
    <row r="24">
      <c r="A24" s="4" t="inlineStr">
        <is>
          <t>Gross Unrealized Loss</t>
        </is>
      </c>
      <c r="B24" s="6" t="n">
        <v>0</v>
      </c>
      <c r="C24" s="6" t="n">
        <v>0</v>
      </c>
    </row>
    <row r="25">
      <c r="A25" s="4" t="inlineStr">
        <is>
          <t>Estimated Fair Value</t>
        </is>
      </c>
      <c r="B25" s="6" t="n">
        <v>30881</v>
      </c>
      <c r="C25" s="6" t="n">
        <v>42461</v>
      </c>
    </row>
    <row r="26">
      <c r="A26" s="4" t="inlineStr">
        <is>
          <t>Cash Equivalents | U.S Government and Agency Debt Securitie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4" t="inlineStr">
        <is>
          <t xml:space="preserve"> </t>
        </is>
      </c>
      <c r="C28" s="6" t="n">
        <v>12998</v>
      </c>
    </row>
    <row r="29">
      <c r="A29" s="4" t="inlineStr">
        <is>
          <t>Gross Unrealized Gain</t>
        </is>
      </c>
      <c r="B29" s="4" t="inlineStr">
        <is>
          <t xml:space="preserve"> </t>
        </is>
      </c>
      <c r="C29" s="6" t="n">
        <v>0</v>
      </c>
    </row>
    <row r="30">
      <c r="A30" s="4" t="inlineStr">
        <is>
          <t>Gross Unrealized Loss</t>
        </is>
      </c>
      <c r="B30" s="4" t="inlineStr">
        <is>
          <t xml:space="preserve"> </t>
        </is>
      </c>
      <c r="C30" s="6" t="n">
        <v>-6</v>
      </c>
    </row>
    <row r="31">
      <c r="A31" s="4" t="inlineStr">
        <is>
          <t>Estimated Fair Value</t>
        </is>
      </c>
      <c r="B31" s="4" t="inlineStr">
        <is>
          <t xml:space="preserve"> </t>
        </is>
      </c>
      <c r="C31" s="6" t="n">
        <v>12992</v>
      </c>
    </row>
    <row r="32">
      <c r="A32" s="4" t="inlineStr">
        <is>
          <t>Marketable Securitie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6" t="n">
        <v>165374</v>
      </c>
      <c r="C34" s="6" t="n">
        <v>89865</v>
      </c>
    </row>
    <row r="35">
      <c r="A35" s="4" t="inlineStr">
        <is>
          <t>Gross Unrealized Gain</t>
        </is>
      </c>
      <c r="B35" s="6" t="n">
        <v>64</v>
      </c>
      <c r="C35" s="6" t="n">
        <v>20</v>
      </c>
    </row>
    <row r="36">
      <c r="A36" s="4" t="inlineStr">
        <is>
          <t>Gross Unrealized Loss</t>
        </is>
      </c>
      <c r="B36" s="6" t="n">
        <v>-8</v>
      </c>
      <c r="C36" s="6" t="n">
        <v>-96</v>
      </c>
    </row>
    <row r="37">
      <c r="A37" s="4" t="inlineStr">
        <is>
          <t>Estimated Fair Value</t>
        </is>
      </c>
      <c r="B37" s="6" t="n">
        <v>165430</v>
      </c>
      <c r="C37" s="6" t="n">
        <v>89789</v>
      </c>
    </row>
    <row r="38">
      <c r="A38" s="4" t="inlineStr">
        <is>
          <t>Marketable Securities | Commercial Pap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6" t="n">
        <v>61374</v>
      </c>
      <c r="C40" s="6" t="n">
        <v>47534</v>
      </c>
    </row>
    <row r="41">
      <c r="A41" s="4" t="inlineStr">
        <is>
          <t>Gross Unrealized Gain</t>
        </is>
      </c>
      <c r="B41" s="6" t="n">
        <v>11</v>
      </c>
      <c r="C41" s="6" t="n">
        <v>17</v>
      </c>
    </row>
    <row r="42">
      <c r="A42" s="4" t="inlineStr">
        <is>
          <t>Gross Unrealized Loss</t>
        </is>
      </c>
      <c r="B42" s="6" t="n">
        <v>-2</v>
      </c>
      <c r="C42" s="6" t="n">
        <v>-4</v>
      </c>
    </row>
    <row r="43">
      <c r="A43" s="4" t="inlineStr">
        <is>
          <t>Estimated Fair Value</t>
        </is>
      </c>
      <c r="B43" s="6" t="n">
        <v>61383</v>
      </c>
      <c r="C43" s="6" t="n">
        <v>47547</v>
      </c>
    </row>
    <row r="44">
      <c r="A44" s="4" t="inlineStr">
        <is>
          <t>Marketable Securities | U.S Government and Agency Debt Securities</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mortized Cost</t>
        </is>
      </c>
      <c r="B46" s="4" t="inlineStr">
        <is>
          <t xml:space="preserve"> </t>
        </is>
      </c>
      <c r="C46" s="6" t="n">
        <v>37515</v>
      </c>
    </row>
    <row r="47">
      <c r="A47" s="4" t="inlineStr">
        <is>
          <t>Gross Unrealized Gain</t>
        </is>
      </c>
      <c r="B47" s="4" t="inlineStr">
        <is>
          <t xml:space="preserve"> </t>
        </is>
      </c>
      <c r="C47" s="6" t="n">
        <v>0</v>
      </c>
    </row>
    <row r="48">
      <c r="A48" s="4" t="inlineStr">
        <is>
          <t>Gross Unrealized Loss</t>
        </is>
      </c>
      <c r="B48" s="4" t="inlineStr">
        <is>
          <t xml:space="preserve"> </t>
        </is>
      </c>
      <c r="C48" s="6" t="n">
        <v>-91</v>
      </c>
    </row>
    <row r="49">
      <c r="A49" s="4" t="inlineStr">
        <is>
          <t>Estimated Fair Value</t>
        </is>
      </c>
      <c r="B49" s="4" t="inlineStr">
        <is>
          <t xml:space="preserve"> </t>
        </is>
      </c>
      <c r="C49" s="6" t="n">
        <v>37424</v>
      </c>
    </row>
    <row r="50">
      <c r="A50" s="4" t="inlineStr">
        <is>
          <t>Marketable Securities | Certificates of Deposit</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mortized Cost</t>
        </is>
      </c>
      <c r="B52" s="6" t="n">
        <v>1918</v>
      </c>
      <c r="C52" s="4" t="inlineStr">
        <is>
          <t xml:space="preserve"> </t>
        </is>
      </c>
    </row>
    <row r="53">
      <c r="A53" s="4" t="inlineStr">
        <is>
          <t>Gross Unrealized Gain</t>
        </is>
      </c>
      <c r="B53" s="6" t="n">
        <v>0</v>
      </c>
      <c r="C53" s="4" t="inlineStr">
        <is>
          <t xml:space="preserve"> </t>
        </is>
      </c>
    </row>
    <row r="54">
      <c r="A54" s="4" t="inlineStr">
        <is>
          <t>Gross Unrealized Loss</t>
        </is>
      </c>
      <c r="B54" s="6" t="n">
        <v>0</v>
      </c>
      <c r="C54" s="4" t="inlineStr">
        <is>
          <t xml:space="preserve"> </t>
        </is>
      </c>
    </row>
    <row r="55">
      <c r="A55" s="4" t="inlineStr">
        <is>
          <t>Estimated Fair Value</t>
        </is>
      </c>
      <c r="B55" s="6" t="n">
        <v>1918</v>
      </c>
      <c r="C55" s="4" t="inlineStr">
        <is>
          <t xml:space="preserve"> </t>
        </is>
      </c>
    </row>
    <row r="56">
      <c r="A56" s="4" t="inlineStr">
        <is>
          <t>Marketable Securities | U.S. Government Securities</t>
        </is>
      </c>
      <c r="B56" s="4" t="inlineStr">
        <is>
          <t xml:space="preserve"> </t>
        </is>
      </c>
      <c r="C56" s="4" t="inlineStr">
        <is>
          <t xml:space="preserve"> </t>
        </is>
      </c>
    </row>
    <row r="57">
      <c r="A57" s="3" t="inlineStr">
        <is>
          <t>Cash and Cash Equivalents [Line Items]</t>
        </is>
      </c>
      <c r="B57" s="4" t="inlineStr">
        <is>
          <t xml:space="preserve"> </t>
        </is>
      </c>
      <c r="C57" s="4" t="inlineStr">
        <is>
          <t xml:space="preserve"> </t>
        </is>
      </c>
    </row>
    <row r="58">
      <c r="A58" s="4" t="inlineStr">
        <is>
          <t>Amortized Cost</t>
        </is>
      </c>
      <c r="B58" s="6" t="n">
        <v>74411</v>
      </c>
      <c r="C58" s="4" t="inlineStr">
        <is>
          <t xml:space="preserve"> </t>
        </is>
      </c>
    </row>
    <row r="59">
      <c r="A59" s="4" t="inlineStr">
        <is>
          <t>Gross Unrealized Gain</t>
        </is>
      </c>
      <c r="B59" s="6" t="n">
        <v>36</v>
      </c>
      <c r="C59" s="4" t="inlineStr">
        <is>
          <t xml:space="preserve"> </t>
        </is>
      </c>
    </row>
    <row r="60">
      <c r="A60" s="4" t="inlineStr">
        <is>
          <t>Gross Unrealized Loss</t>
        </is>
      </c>
      <c r="B60" s="6" t="n">
        <v>-3</v>
      </c>
      <c r="C60" s="4" t="inlineStr">
        <is>
          <t xml:space="preserve"> </t>
        </is>
      </c>
    </row>
    <row r="61">
      <c r="A61" s="4" t="inlineStr">
        <is>
          <t>Estimated Fair Value</t>
        </is>
      </c>
      <c r="B61" s="6" t="n">
        <v>74444</v>
      </c>
      <c r="C61" s="4" t="inlineStr">
        <is>
          <t xml:space="preserve"> </t>
        </is>
      </c>
    </row>
    <row r="62">
      <c r="A62" s="4" t="inlineStr">
        <is>
          <t>Marketable Securities | Corporate Debt Securities</t>
        </is>
      </c>
      <c r="B62" s="4" t="inlineStr">
        <is>
          <t xml:space="preserve"> </t>
        </is>
      </c>
      <c r="C62" s="4" t="inlineStr">
        <is>
          <t xml:space="preserve"> </t>
        </is>
      </c>
    </row>
    <row r="63">
      <c r="A63" s="3" t="inlineStr">
        <is>
          <t>Cash and Cash Equivalents [Line Items]</t>
        </is>
      </c>
      <c r="B63" s="4" t="inlineStr">
        <is>
          <t xml:space="preserve"> </t>
        </is>
      </c>
      <c r="C63" s="4" t="inlineStr">
        <is>
          <t xml:space="preserve"> </t>
        </is>
      </c>
    </row>
    <row r="64">
      <c r="A64" s="4" t="inlineStr">
        <is>
          <t>Amortized Cost</t>
        </is>
      </c>
      <c r="B64" s="6" t="n">
        <v>27671</v>
      </c>
      <c r="C64" s="6" t="n">
        <v>4816</v>
      </c>
    </row>
    <row r="65">
      <c r="A65" s="4" t="inlineStr">
        <is>
          <t>Gross Unrealized Gain</t>
        </is>
      </c>
      <c r="B65" s="6" t="n">
        <v>17</v>
      </c>
      <c r="C65" s="6" t="n">
        <v>3</v>
      </c>
    </row>
    <row r="66">
      <c r="A66" s="4" t="inlineStr">
        <is>
          <t>Gross Unrealized Loss</t>
        </is>
      </c>
      <c r="B66" s="6" t="n">
        <v>-3</v>
      </c>
      <c r="C66" s="6" t="n">
        <v>-1</v>
      </c>
    </row>
    <row r="67">
      <c r="A67" s="4" t="inlineStr">
        <is>
          <t>Estimated Fair Value</t>
        </is>
      </c>
      <c r="B67" s="7" t="n">
        <v>27685</v>
      </c>
      <c r="C67" s="7" t="n">
        <v>48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Unaudited) - USD ($) shares in Thousands,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200927</v>
      </c>
      <c r="C4" s="7" t="n">
        <v>142719</v>
      </c>
      <c r="D4" s="7" t="n">
        <v>91749</v>
      </c>
    </row>
    <row r="5">
      <c r="A5" s="4" t="inlineStr">
        <is>
          <t>General and administrative</t>
        </is>
      </c>
      <c r="B5" s="6" t="n">
        <v>62537</v>
      </c>
      <c r="C5" s="6" t="n">
        <v>45475</v>
      </c>
      <c r="D5" s="6" t="n">
        <v>31121</v>
      </c>
    </row>
    <row r="6">
      <c r="A6" s="4" t="inlineStr">
        <is>
          <t>Acquired in-process research and development</t>
        </is>
      </c>
      <c r="B6" s="4" t="inlineStr">
        <is>
          <t xml:space="preserve"> </t>
        </is>
      </c>
      <c r="C6" s="6" t="n">
        <v>63904</v>
      </c>
      <c r="D6" s="6" t="n">
        <v>13000</v>
      </c>
    </row>
    <row r="7">
      <c r="A7" s="4" t="inlineStr">
        <is>
          <t>Total operating expenses</t>
        </is>
      </c>
      <c r="B7" s="6" t="n">
        <v>263464</v>
      </c>
      <c r="C7" s="6" t="n">
        <v>252098</v>
      </c>
      <c r="D7" s="6" t="n">
        <v>135870</v>
      </c>
    </row>
    <row r="8">
      <c r="A8" s="4" t="inlineStr">
        <is>
          <t>Loss from operations</t>
        </is>
      </c>
      <c r="B8" s="6" t="n">
        <v>-263464</v>
      </c>
      <c r="C8" s="6" t="n">
        <v>-252098</v>
      </c>
      <c r="D8" s="6" t="n">
        <v>-135870</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19933</v>
      </c>
      <c r="C10" s="6" t="n">
        <v>16611</v>
      </c>
      <c r="D10" s="6" t="n">
        <v>4561</v>
      </c>
    </row>
    <row r="11">
      <c r="A11" s="4" t="inlineStr">
        <is>
          <t>Other income (expense), net</t>
        </is>
      </c>
      <c r="B11" s="6" t="n">
        <v>-78</v>
      </c>
      <c r="C11" s="6" t="n">
        <v>-170</v>
      </c>
      <c r="D11" s="6" t="n">
        <v>405</v>
      </c>
    </row>
    <row r="12">
      <c r="A12" s="4" t="inlineStr">
        <is>
          <t>Total other income</t>
        </is>
      </c>
      <c r="B12" s="6" t="n">
        <v>19855</v>
      </c>
      <c r="C12" s="6" t="n">
        <v>16441</v>
      </c>
      <c r="D12" s="6" t="n">
        <v>4966</v>
      </c>
    </row>
    <row r="13">
      <c r="A13" s="4" t="inlineStr">
        <is>
          <t>Net loss before income taxes</t>
        </is>
      </c>
      <c r="B13" s="6" t="n">
        <v>-243609</v>
      </c>
      <c r="C13" s="6" t="n">
        <v>-235657</v>
      </c>
      <c r="D13" s="6" t="n">
        <v>-130904</v>
      </c>
    </row>
    <row r="14">
      <c r="A14" s="4" t="inlineStr">
        <is>
          <t>Provision for income taxes</t>
        </is>
      </c>
      <c r="B14" s="6" t="n">
        <v>178</v>
      </c>
      <c r="C14" s="6" t="n">
        <v>268</v>
      </c>
      <c r="D14" s="4" t="inlineStr">
        <is>
          <t xml:space="preserve"> </t>
        </is>
      </c>
    </row>
    <row r="15">
      <c r="A15" s="4" t="inlineStr">
        <is>
          <t>Net loss</t>
        </is>
      </c>
      <c r="B15" s="6" t="n">
        <v>-243787</v>
      </c>
      <c r="C15" s="6" t="n">
        <v>-235925</v>
      </c>
      <c r="D15" s="6" t="n">
        <v>-130904</v>
      </c>
    </row>
    <row r="16">
      <c r="A16" s="3" t="inlineStr">
        <is>
          <t>Other comprehensive income (loss):</t>
        </is>
      </c>
      <c r="B16" s="4" t="inlineStr">
        <is>
          <t xml:space="preserve"> </t>
        </is>
      </c>
      <c r="C16" s="4" t="inlineStr">
        <is>
          <t xml:space="preserve"> </t>
        </is>
      </c>
      <c r="D16" s="4" t="inlineStr">
        <is>
          <t xml:space="preserve"> </t>
        </is>
      </c>
    </row>
    <row r="17">
      <c r="A17" s="4" t="inlineStr">
        <is>
          <t>Unrealized gain (loss) on marketable securities</t>
        </is>
      </c>
      <c r="B17" s="6" t="n">
        <v>138</v>
      </c>
      <c r="C17" s="6" t="n">
        <v>698</v>
      </c>
      <c r="D17" s="6" t="n">
        <v>-774</v>
      </c>
    </row>
    <row r="18">
      <c r="A18" s="4" t="inlineStr">
        <is>
          <t>Comprehensive loss</t>
        </is>
      </c>
      <c r="B18" s="7" t="n">
        <v>-243649</v>
      </c>
      <c r="C18" s="7" t="n">
        <v>-235227</v>
      </c>
      <c r="D18" s="7" t="n">
        <v>-131678</v>
      </c>
    </row>
    <row r="19">
      <c r="A19" s="4" t="inlineStr">
        <is>
          <t>Net loss per share, basic</t>
        </is>
      </c>
      <c r="B19" s="9" t="n">
        <v>-1.53</v>
      </c>
      <c r="C19" s="9" t="n">
        <v>-3.63</v>
      </c>
      <c r="D19" s="9" t="n">
        <v>-4.81</v>
      </c>
    </row>
    <row r="20">
      <c r="A20" s="4" t="inlineStr">
        <is>
          <t>Net loss per share, diluted</t>
        </is>
      </c>
      <c r="B20" s="9" t="n">
        <v>-1.53</v>
      </c>
      <c r="C20" s="9" t="n">
        <v>-3.63</v>
      </c>
      <c r="D20" s="9" t="n">
        <v>-4.81</v>
      </c>
    </row>
    <row r="21">
      <c r="A21" s="4" t="inlineStr">
        <is>
          <t>Weighted-average shares outstanding, basic</t>
        </is>
      </c>
      <c r="B21" s="6" t="n">
        <v>159377</v>
      </c>
      <c r="C21" s="6" t="n">
        <v>65021</v>
      </c>
      <c r="D21" s="6" t="n">
        <v>27207</v>
      </c>
    </row>
    <row r="22">
      <c r="A22" s="4" t="inlineStr">
        <is>
          <t>Weighted-average shares outstanding, diluted</t>
        </is>
      </c>
      <c r="B22" s="6" t="n">
        <v>159377</v>
      </c>
      <c r="C22" s="6" t="n">
        <v>65021</v>
      </c>
      <c r="D22" s="6" t="n">
        <v>272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7" t="n">
        <v>290722</v>
      </c>
      <c r="C3" s="7" t="n">
        <v>45204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6" t="n">
        <v>168855</v>
      </c>
      <c r="C6" s="6" t="n">
        <v>32627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6" t="n">
        <v>121867</v>
      </c>
      <c r="C9" s="6" t="n">
        <v>125769</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6" t="n">
        <v>0</v>
      </c>
      <c r="C12" s="6" t="n">
        <v>0</v>
      </c>
    </row>
    <row r="13">
      <c r="A13" s="4" t="inlineStr">
        <is>
          <t>Money Market Funds |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6" t="n">
        <v>94411</v>
      </c>
      <c r="C15" s="6" t="n">
        <v>306801</v>
      </c>
    </row>
    <row r="16">
      <c r="A16" s="4" t="inlineStr">
        <is>
          <t>Money Market Funds | Level 1 |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6" t="n">
        <v>94411</v>
      </c>
      <c r="C18" s="6" t="n">
        <v>306801</v>
      </c>
    </row>
    <row r="19">
      <c r="A19" s="4" t="inlineStr">
        <is>
          <t>Money Market Funds | Level 2 |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6" t="n">
        <v>0</v>
      </c>
      <c r="C21" s="6" t="n">
        <v>0</v>
      </c>
    </row>
    <row r="22">
      <c r="A22" s="4" t="inlineStr">
        <is>
          <t>Money Market Funds | Level 3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6" t="n">
        <v>0</v>
      </c>
      <c r="C24" s="6" t="n">
        <v>0</v>
      </c>
    </row>
    <row r="25">
      <c r="A25" s="4" t="inlineStr">
        <is>
          <t>U.S. Government Securities | Marketable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6" t="n">
        <v>74444</v>
      </c>
      <c r="C27" s="4" t="inlineStr">
        <is>
          <t xml:space="preserve"> </t>
        </is>
      </c>
    </row>
    <row r="28">
      <c r="A28" s="4" t="inlineStr">
        <is>
          <t>U.S. Government Securities | Level 1 | Marketabl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6" t="n">
        <v>74444</v>
      </c>
      <c r="C30" s="4" t="inlineStr">
        <is>
          <t xml:space="preserve"> </t>
        </is>
      </c>
    </row>
    <row r="31">
      <c r="A31" s="4" t="inlineStr">
        <is>
          <t>U.S. Government Securities | Level 2 | Marketable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6" t="n">
        <v>0</v>
      </c>
      <c r="C33" s="4" t="inlineStr">
        <is>
          <t xml:space="preserve"> </t>
        </is>
      </c>
    </row>
    <row r="34">
      <c r="A34" s="4" t="inlineStr">
        <is>
          <t>U.S. Government Securities | Level 3 | Marketabl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6" t="n">
        <v>0</v>
      </c>
      <c r="C36" s="4" t="inlineStr">
        <is>
          <t xml:space="preserve"> </t>
        </is>
      </c>
    </row>
    <row r="37">
      <c r="A37" s="4" t="inlineStr">
        <is>
          <t>U.S Government and Agency Debt Securities | Marketabl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4" t="inlineStr">
        <is>
          <t xml:space="preserve"> </t>
        </is>
      </c>
      <c r="C39" s="6" t="n">
        <v>50416</v>
      </c>
    </row>
    <row r="40">
      <c r="A40" s="4" t="inlineStr">
        <is>
          <t>U.S Government and Agency Debt Securities | Level 1 | Marketable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4" t="inlineStr">
        <is>
          <t xml:space="preserve"> </t>
        </is>
      </c>
      <c r="C42" s="6" t="n">
        <v>19473</v>
      </c>
    </row>
    <row r="43">
      <c r="A43" s="4" t="inlineStr">
        <is>
          <t>U.S Government and Agency Debt Securities | Level 2 | Marketable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4" t="inlineStr">
        <is>
          <t xml:space="preserve"> </t>
        </is>
      </c>
      <c r="C45" s="6" t="n">
        <v>30943</v>
      </c>
    </row>
    <row r="46">
      <c r="A46" s="4" t="inlineStr">
        <is>
          <t>U.S Government and Agency Debt Securities | Level 3 | Marketable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4" t="inlineStr">
        <is>
          <t xml:space="preserve"> </t>
        </is>
      </c>
      <c r="C48" s="6" t="n">
        <v>0</v>
      </c>
    </row>
    <row r="49">
      <c r="A49" s="4" t="inlineStr">
        <is>
          <t>Corporate Debt Securities | Marketable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6" t="n">
        <v>27685</v>
      </c>
      <c r="C51" s="6" t="n">
        <v>4818</v>
      </c>
    </row>
    <row r="52">
      <c r="A52" s="4" t="inlineStr">
        <is>
          <t>Corporate Debt Securities | Level 1 | Marketabl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6" t="n">
        <v>0</v>
      </c>
      <c r="C54" s="6" t="n">
        <v>0</v>
      </c>
    </row>
    <row r="55">
      <c r="A55" s="4" t="inlineStr">
        <is>
          <t>Corporate Debt Securities | Level 2 | Marketable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6" t="n">
        <v>27685</v>
      </c>
      <c r="C57" s="6" t="n">
        <v>4818</v>
      </c>
    </row>
    <row r="58">
      <c r="A58" s="4" t="inlineStr">
        <is>
          <t>Corporate Debt Securities | Level 3 | Marketable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6" t="n">
        <v>0</v>
      </c>
      <c r="C60" s="6" t="n">
        <v>0</v>
      </c>
    </row>
    <row r="61">
      <c r="A61" s="4" t="inlineStr">
        <is>
          <t>Commercial Paper | Cash Equival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6" t="n">
        <v>30881</v>
      </c>
      <c r="C63" s="4" t="inlineStr">
        <is>
          <t xml:space="preserve"> </t>
        </is>
      </c>
    </row>
    <row r="64">
      <c r="A64" s="4" t="inlineStr">
        <is>
          <t>Commercial Paper | Marketable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6" t="n">
        <v>61383</v>
      </c>
      <c r="C66" s="6" t="n">
        <v>90008</v>
      </c>
    </row>
    <row r="67">
      <c r="A67" s="4" t="inlineStr">
        <is>
          <t>Commercial Paper | Level 1 |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6" t="n">
        <v>0</v>
      </c>
      <c r="C69" s="4" t="inlineStr">
        <is>
          <t xml:space="preserve"> </t>
        </is>
      </c>
    </row>
    <row r="70">
      <c r="A70" s="4" t="inlineStr">
        <is>
          <t>Commercial Paper | Level 1 | Marketabl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6" t="n">
        <v>0</v>
      </c>
      <c r="C72" s="6" t="n">
        <v>0</v>
      </c>
    </row>
    <row r="73">
      <c r="A73" s="4" t="inlineStr">
        <is>
          <t>Commercial Paper | Level 2 | Cash Equival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6" t="n">
        <v>30881</v>
      </c>
      <c r="C75" s="4" t="inlineStr">
        <is>
          <t xml:space="preserve"> </t>
        </is>
      </c>
    </row>
    <row r="76">
      <c r="A76" s="4" t="inlineStr">
        <is>
          <t>Commercial Paper | Level 2 | Marketable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6" t="n">
        <v>61383</v>
      </c>
      <c r="C78" s="6" t="n">
        <v>90008</v>
      </c>
    </row>
    <row r="79">
      <c r="A79" s="4" t="inlineStr">
        <is>
          <t>Commercial Paper | Level 3 | Cash Equivalen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measured at fair value</t>
        </is>
      </c>
      <c r="B81" s="6" t="n">
        <v>0</v>
      </c>
      <c r="C81" s="4" t="inlineStr">
        <is>
          <t xml:space="preserve"> </t>
        </is>
      </c>
    </row>
    <row r="82">
      <c r="A82" s="4" t="inlineStr">
        <is>
          <t>Commercial Paper | Level 3 | Marketable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measured at fair value</t>
        </is>
      </c>
      <c r="B84" s="6" t="n">
        <v>0</v>
      </c>
      <c r="C84" s="7" t="n">
        <v>0</v>
      </c>
    </row>
    <row r="85">
      <c r="A85" s="4" t="inlineStr">
        <is>
          <t>Certificates of Deposit | Marketable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 measured at fair value</t>
        </is>
      </c>
      <c r="B87" s="6" t="n">
        <v>1918</v>
      </c>
      <c r="C87" s="4" t="inlineStr">
        <is>
          <t xml:space="preserve"> </t>
        </is>
      </c>
    </row>
    <row r="88">
      <c r="A88" s="4" t="inlineStr">
        <is>
          <t>Certificates of Deposit | Level 1 | Marketable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ssets measured at fair value</t>
        </is>
      </c>
      <c r="B90" s="6" t="n">
        <v>0</v>
      </c>
      <c r="C90" s="4" t="inlineStr">
        <is>
          <t xml:space="preserve"> </t>
        </is>
      </c>
    </row>
    <row r="91">
      <c r="A91" s="4" t="inlineStr">
        <is>
          <t>Certificates of Deposit | Level 2 | Marketable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ssets measured at fair value</t>
        </is>
      </c>
      <c r="B93" s="6" t="n">
        <v>1918</v>
      </c>
      <c r="C93" s="4" t="inlineStr">
        <is>
          <t xml:space="preserve"> </t>
        </is>
      </c>
    </row>
    <row r="94">
      <c r="A94" s="4" t="inlineStr">
        <is>
          <t>Certificates of Deposit | Level 3 | Marketable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 measured at fair value</t>
        </is>
      </c>
      <c r="B96" s="7" t="n">
        <v>0</v>
      </c>
      <c r="C9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5" customWidth="1" min="2" max="2"/>
  </cols>
  <sheetData>
    <row r="1">
      <c r="A1" s="1" t="inlineStr">
        <is>
          <t>Fair Value Measurements - Additional Information (Details)</t>
        </is>
      </c>
      <c r="B1" s="2" t="inlineStr">
        <is>
          <t>Dec. 31, 2024 $ / shares</t>
        </is>
      </c>
    </row>
    <row r="2">
      <c r="A2" s="3" t="inlineStr">
        <is>
          <t>Fair Value Disclosures [Abstract]</t>
        </is>
      </c>
      <c r="B2" s="4" t="inlineStr">
        <is>
          <t xml:space="preserve"> </t>
        </is>
      </c>
    </row>
    <row r="3">
      <c r="A3" s="4" t="inlineStr">
        <is>
          <t>Net asset value per share</t>
        </is>
      </c>
      <c r="B3" s="7"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3189</v>
      </c>
      <c r="C3" s="7" t="n">
        <v>3225</v>
      </c>
    </row>
    <row r="4">
      <c r="A4" s="4" t="inlineStr">
        <is>
          <t>Less: accumulated depreciation and amortization</t>
        </is>
      </c>
      <c r="B4" s="6" t="n">
        <v>-2049</v>
      </c>
      <c r="C4" s="6" t="n">
        <v>-1435</v>
      </c>
    </row>
    <row r="5">
      <c r="A5" s="4" t="inlineStr">
        <is>
          <t>Total property and equipment</t>
        </is>
      </c>
      <c r="B5" s="6" t="n">
        <v>1140</v>
      </c>
      <c r="C5" s="6" t="n">
        <v>179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844</v>
      </c>
      <c r="C8" s="6" t="n">
        <v>2800</v>
      </c>
    </row>
    <row r="9">
      <c r="A9" s="4" t="inlineStr">
        <is>
          <t>Computer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87</v>
      </c>
      <c r="C11" s="6" t="n">
        <v>28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58</v>
      </c>
      <c r="C14" s="6" t="n">
        <v>9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4" t="inlineStr">
        <is>
          <t xml:space="preserve"> </t>
        </is>
      </c>
      <c r="C17" s="7"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linical trial and preclinical costs</t>
        </is>
      </c>
      <c r="B3" s="7" t="n">
        <v>11606</v>
      </c>
      <c r="C3" s="7" t="n">
        <v>4705</v>
      </c>
    </row>
    <row r="4">
      <c r="A4" s="4" t="inlineStr">
        <is>
          <t>Compensation and benefits</t>
        </is>
      </c>
      <c r="B4" s="6" t="n">
        <v>9975</v>
      </c>
      <c r="C4" s="6" t="n">
        <v>10011</v>
      </c>
    </row>
    <row r="5">
      <c r="A5" s="4" t="inlineStr">
        <is>
          <t>Professional services</t>
        </is>
      </c>
      <c r="B5" s="6" t="n">
        <v>2686</v>
      </c>
      <c r="C5" s="6" t="n">
        <v>787</v>
      </c>
    </row>
    <row r="6">
      <c r="A6" s="4" t="inlineStr">
        <is>
          <t>Other</t>
        </is>
      </c>
      <c r="B6" s="6" t="n">
        <v>326</v>
      </c>
      <c r="C6" s="6" t="n">
        <v>750</v>
      </c>
    </row>
    <row r="7">
      <c r="A7" s="4" t="inlineStr">
        <is>
          <t>Accrued research and development services</t>
        </is>
      </c>
      <c r="B7" s="4" t="inlineStr">
        <is>
          <t xml:space="preserve"> </t>
        </is>
      </c>
      <c r="C7" s="6" t="n">
        <v>5004</v>
      </c>
    </row>
    <row r="8">
      <c r="A8" s="4" t="inlineStr">
        <is>
          <t>Total accrued liabilities</t>
        </is>
      </c>
      <c r="B8" s="7" t="n">
        <v>24593</v>
      </c>
      <c r="C8" s="7" t="n">
        <v>212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Parenthetical) (Details) - USD ($) $ in Million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services due to related party</t>
        </is>
      </c>
      <c r="B3" s="7" t="n">
        <v>0</v>
      </c>
      <c r="C3" s="5" t="n">
        <v>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t>
        </is>
      </c>
      <c r="B4" s="7" t="n">
        <v>631</v>
      </c>
      <c r="C4" s="7" t="n">
        <v>668</v>
      </c>
      <c r="D4" s="7" t="n">
        <v>5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0" customWidth="1" min="5" max="5"/>
    <col width="22" customWidth="1" min="6" max="6"/>
    <col width="22" customWidth="1" min="7" max="7"/>
    <col width="80" customWidth="1" min="8" max="8"/>
    <col width="22" customWidth="1" min="9" max="9"/>
    <col width="22" customWidth="1" min="10" max="10"/>
  </cols>
  <sheetData>
    <row r="1">
      <c r="A1" s="1" t="inlineStr">
        <is>
          <t>Acquisitions of Assets - Additional Information (Details)</t>
        </is>
      </c>
      <c r="B1" s="2" t="inlineStr">
        <is>
          <t>1 Months Ended</t>
        </is>
      </c>
      <c r="G1" s="2" t="inlineStr">
        <is>
          <t>3 Months Ended</t>
        </is>
      </c>
      <c r="H1" s="2" t="inlineStr">
        <is>
          <t>12 Months Ended</t>
        </is>
      </c>
    </row>
    <row r="2">
      <c r="B2" s="2" t="inlineStr">
        <is>
          <t>Dec. 31, 2023 USD ($) shares</t>
        </is>
      </c>
      <c r="C2" s="2" t="inlineStr">
        <is>
          <t>Nov. 30, 2023 USD ($)</t>
        </is>
      </c>
      <c r="D2" s="2" t="inlineStr">
        <is>
          <t>Feb. 28, 2022 USD ($)</t>
        </is>
      </c>
      <c r="E2" s="2" t="inlineStr">
        <is>
          <t>Sep. 30, 2021 USD ($) Agreements shares</t>
        </is>
      </c>
      <c r="F2" s="2" t="inlineStr">
        <is>
          <t>Jun. 30, 2020 USD ($)</t>
        </is>
      </c>
      <c r="G2" s="2" t="inlineStr">
        <is>
          <t>Dec. 31, 2023 USD ($)</t>
        </is>
      </c>
      <c r="H2" s="2" t="inlineStr">
        <is>
          <t>Dec. 31, 2024 USD ($) Milestones</t>
        </is>
      </c>
      <c r="I2" s="2" t="inlineStr">
        <is>
          <t>Dec. 31,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red in-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3904000</v>
      </c>
      <c r="J4" s="7" t="n">
        <v>13000000</v>
      </c>
    </row>
    <row r="5">
      <c r="A5" s="4" t="inlineStr">
        <is>
          <t>Amge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license agreements | Agreements</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nderbilt IPR&amp;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consideration deemed due or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4" t="inlineStr">
        <is>
          <t xml:space="preserve"> </t>
        </is>
      </c>
      <c r="J10" s="4" t="inlineStr">
        <is>
          <t xml:space="preserve"> </t>
        </is>
      </c>
    </row>
    <row r="11">
      <c r="A11" s="4" t="inlineStr">
        <is>
          <t>BlackThorn Merg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ingent consideration, milestone payment settled in cash</t>
        </is>
      </c>
      <c r="B13" s="4" t="inlineStr">
        <is>
          <t xml:space="preserve"> </t>
        </is>
      </c>
      <c r="C13" s="4" t="inlineStr">
        <is>
          <t xml:space="preserve"> </t>
        </is>
      </c>
      <c r="D13" s="4" t="inlineStr">
        <is>
          <t xml:space="preserve"> </t>
        </is>
      </c>
      <c r="E13" s="4" t="inlineStr">
        <is>
          <t xml:space="preserve"> </t>
        </is>
      </c>
      <c r="F13" s="7" t="n">
        <v>10000000</v>
      </c>
      <c r="G13" s="4" t="inlineStr">
        <is>
          <t xml:space="preserve"> </t>
        </is>
      </c>
      <c r="H13" s="4" t="inlineStr">
        <is>
          <t xml:space="preserve"> </t>
        </is>
      </c>
      <c r="I13" s="4" t="inlineStr">
        <is>
          <t xml:space="preserve"> </t>
        </is>
      </c>
      <c r="J13" s="4" t="inlineStr">
        <is>
          <t xml:space="preserve"> </t>
        </is>
      </c>
    </row>
    <row r="14">
      <c r="A14" s="4" t="inlineStr">
        <is>
          <t>Number of milestone achieved |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row>
    <row r="15">
      <c r="A15" s="4" t="inlineStr">
        <is>
          <t>BlackThorn Merger Agreement | BlackThorn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consideration deemed due or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v>
      </c>
      <c r="I17" s="4" t="inlineStr">
        <is>
          <t xml:space="preserve"> </t>
        </is>
      </c>
      <c r="J17" s="4" t="inlineStr">
        <is>
          <t xml:space="preserve"> </t>
        </is>
      </c>
    </row>
    <row r="18">
      <c r="A18" s="4" t="inlineStr">
        <is>
          <t>Contingent consideration payable in cash</t>
        </is>
      </c>
      <c r="B18" s="7" t="n">
        <v>2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red in-process research and developed expense</t>
        </is>
      </c>
      <c r="B19" s="4" t="inlineStr">
        <is>
          <t xml:space="preserve"> </t>
        </is>
      </c>
      <c r="C19" s="4" t="inlineStr">
        <is>
          <t xml:space="preserve"> </t>
        </is>
      </c>
      <c r="D19" s="4" t="inlineStr">
        <is>
          <t xml:space="preserve"> </t>
        </is>
      </c>
      <c r="E19" s="4" t="inlineStr">
        <is>
          <t xml:space="preserve"> </t>
        </is>
      </c>
      <c r="F19" s="4" t="inlineStr">
        <is>
          <t xml:space="preserve"> </t>
        </is>
      </c>
      <c r="G19" s="7" t="n">
        <v>60800000</v>
      </c>
      <c r="H19" s="4" t="inlineStr">
        <is>
          <t xml:space="preserve"> </t>
        </is>
      </c>
      <c r="I19" s="4" t="inlineStr">
        <is>
          <t xml:space="preserve"> </t>
        </is>
      </c>
      <c r="J19" s="4" t="inlineStr">
        <is>
          <t xml:space="preserve"> </t>
        </is>
      </c>
    </row>
    <row r="20">
      <c r="A20" s="4" t="inlineStr">
        <is>
          <t>BlackThorn Merger Agreement | BlackThorn Therapeutics, Inc.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based on volume weighted average price per share prior to date milestone was met | shares</t>
        </is>
      </c>
      <c r="B22" s="6" t="n">
        <v>60724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lackThorn Merger Agreement | navacap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lestone payment du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milestone payment that became due in October 2023 upon dosing the first patient in the Phase 3 clinical trial for navacaprant,</t>
        </is>
      </c>
      <c r="I25" s="4" t="inlineStr">
        <is>
          <t xml:space="preserve"> </t>
        </is>
      </c>
      <c r="J25" s="4" t="inlineStr">
        <is>
          <t xml:space="preserve"> </t>
        </is>
      </c>
    </row>
    <row r="26">
      <c r="A26" s="4" t="inlineStr">
        <is>
          <t>BlackThorn Merger Agreement | navacaprant | Maximum | Development and Regulatory Approval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ingent consideration</t>
        </is>
      </c>
      <c r="B28" s="4" t="inlineStr">
        <is>
          <t xml:space="preserve"> </t>
        </is>
      </c>
      <c r="C28" s="4" t="inlineStr">
        <is>
          <t xml:space="preserve"> </t>
        </is>
      </c>
      <c r="D28" s="4" t="inlineStr">
        <is>
          <t xml:space="preserve"> </t>
        </is>
      </c>
      <c r="E28" s="4" t="inlineStr">
        <is>
          <t xml:space="preserve"> </t>
        </is>
      </c>
      <c r="F28" s="6" t="n">
        <v>365000000</v>
      </c>
      <c r="G28" s="4" t="inlineStr">
        <is>
          <t xml:space="preserve"> </t>
        </is>
      </c>
      <c r="H28" s="4" t="inlineStr">
        <is>
          <t xml:space="preserve"> </t>
        </is>
      </c>
      <c r="I28" s="4" t="inlineStr">
        <is>
          <t xml:space="preserve"> </t>
        </is>
      </c>
      <c r="J28" s="4" t="inlineStr">
        <is>
          <t xml:space="preserve"> </t>
        </is>
      </c>
    </row>
    <row r="29">
      <c r="A29" s="4" t="inlineStr">
        <is>
          <t>BlackThorn Merger Agreement | navacaprant | Maximum | Sales-based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tingent consideration</t>
        </is>
      </c>
      <c r="B31" s="4" t="inlineStr">
        <is>
          <t xml:space="preserve"> </t>
        </is>
      </c>
      <c r="C31" s="4" t="inlineStr">
        <is>
          <t xml:space="preserve"> </t>
        </is>
      </c>
      <c r="D31" s="4" t="inlineStr">
        <is>
          <t xml:space="preserve"> </t>
        </is>
      </c>
      <c r="E31" s="4" t="inlineStr">
        <is>
          <t xml:space="preserve"> </t>
        </is>
      </c>
      <c r="F31" s="6" t="n">
        <v>450000000</v>
      </c>
      <c r="G31" s="4" t="inlineStr">
        <is>
          <t xml:space="preserve"> </t>
        </is>
      </c>
      <c r="H31" s="4" t="inlineStr">
        <is>
          <t xml:space="preserve"> </t>
        </is>
      </c>
      <c r="I31" s="4" t="inlineStr">
        <is>
          <t xml:space="preserve"> </t>
        </is>
      </c>
      <c r="J31" s="4" t="inlineStr">
        <is>
          <t xml:space="preserve"> </t>
        </is>
      </c>
    </row>
    <row r="32">
      <c r="A32" s="4" t="inlineStr">
        <is>
          <t>BlackThorn Merger Agreement | NMRA-511 | Maximum | Development and Regulatory Approval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consideration</t>
        </is>
      </c>
      <c r="B34" s="4" t="inlineStr">
        <is>
          <t xml:space="preserve"> </t>
        </is>
      </c>
      <c r="C34" s="4" t="inlineStr">
        <is>
          <t xml:space="preserve"> </t>
        </is>
      </c>
      <c r="D34" s="4" t="inlineStr">
        <is>
          <t xml:space="preserve"> </t>
        </is>
      </c>
      <c r="E34" s="4" t="inlineStr">
        <is>
          <t xml:space="preserve"> </t>
        </is>
      </c>
      <c r="F34" s="6" t="n">
        <v>100000000</v>
      </c>
      <c r="G34" s="4" t="inlineStr">
        <is>
          <t xml:space="preserve"> </t>
        </is>
      </c>
      <c r="H34" s="4" t="inlineStr">
        <is>
          <t xml:space="preserve"> </t>
        </is>
      </c>
      <c r="I34" s="4" t="inlineStr">
        <is>
          <t xml:space="preserve"> </t>
        </is>
      </c>
      <c r="J34" s="4" t="inlineStr">
        <is>
          <t xml:space="preserve"> </t>
        </is>
      </c>
    </row>
    <row r="35">
      <c r="A35" s="4" t="inlineStr">
        <is>
          <t>BlackThorn Merger Agreement | NMRA-511 | Maximum | Sales-based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7" t="n">
        <v>100000000</v>
      </c>
      <c r="G37" s="4" t="inlineStr">
        <is>
          <t xml:space="preserve"> </t>
        </is>
      </c>
      <c r="H37" s="4" t="inlineStr">
        <is>
          <t xml:space="preserve"> </t>
        </is>
      </c>
      <c r="I37" s="4" t="inlineStr">
        <is>
          <t xml:space="preserve"> </t>
        </is>
      </c>
      <c r="J37" s="4" t="inlineStr">
        <is>
          <t xml:space="preserve"> </t>
        </is>
      </c>
    </row>
    <row r="38">
      <c r="A38" s="4" t="inlineStr">
        <is>
          <t>BlackThorn Carveou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milestone achieved |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row>
    <row r="41">
      <c r="A41" s="4" t="inlineStr">
        <is>
          <t>Contingent consideration deemed due or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v>
      </c>
      <c r="I41" s="4" t="inlineStr">
        <is>
          <t xml:space="preserve"> </t>
        </is>
      </c>
      <c r="J41" s="4" t="inlineStr">
        <is>
          <t xml:space="preserve"> </t>
        </is>
      </c>
    </row>
    <row r="42">
      <c r="A42" s="4" t="inlineStr">
        <is>
          <t>Asset acquisition compensation recognized and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800000</v>
      </c>
      <c r="J42" s="4" t="inlineStr">
        <is>
          <t xml:space="preserve"> </t>
        </is>
      </c>
    </row>
    <row r="43">
      <c r="A43" s="4" t="inlineStr">
        <is>
          <t>Amgen Inc. Licenses | Amgen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milestone achieved |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row>
    <row r="46">
      <c r="A46" s="4" t="inlineStr">
        <is>
          <t>Contingent consideration deemed due or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v>
      </c>
      <c r="I46" s="4" t="inlineStr">
        <is>
          <t xml:space="preserve"> </t>
        </is>
      </c>
      <c r="J46" s="4" t="inlineStr">
        <is>
          <t xml:space="preserve"> </t>
        </is>
      </c>
    </row>
    <row r="47">
      <c r="A47" s="4" t="inlineStr">
        <is>
          <t>Amgen Inc. Licenses | Amgen Inc. | Series A-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pfront consideration transferred shares | shares</t>
        </is>
      </c>
      <c r="B49" s="4" t="inlineStr">
        <is>
          <t xml:space="preserve"> </t>
        </is>
      </c>
      <c r="C49" s="4" t="inlineStr">
        <is>
          <t xml:space="preserve"> </t>
        </is>
      </c>
      <c r="D49" s="4" t="inlineStr">
        <is>
          <t xml:space="preserve"> </t>
        </is>
      </c>
      <c r="E49" s="6" t="n">
        <v>2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sition date fair value of shares transferred</t>
        </is>
      </c>
      <c r="B50" s="4" t="inlineStr">
        <is>
          <t xml:space="preserve"> </t>
        </is>
      </c>
      <c r="C50" s="4" t="inlineStr">
        <is>
          <t xml:space="preserve"> </t>
        </is>
      </c>
      <c r="D50" s="4" t="inlineStr">
        <is>
          <t xml:space="preserve"> </t>
        </is>
      </c>
      <c r="E50" s="7" t="n">
        <v>157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gen Inc. Licenses | Amgen Inc. | Maximum | Cas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tingent consideration payable in cash</t>
        </is>
      </c>
      <c r="B53" s="4" t="inlineStr">
        <is>
          <t xml:space="preserve"> </t>
        </is>
      </c>
      <c r="C53" s="4" t="inlineStr">
        <is>
          <t xml:space="preserve"> </t>
        </is>
      </c>
      <c r="D53" s="4" t="inlineStr">
        <is>
          <t xml:space="preserve"> </t>
        </is>
      </c>
      <c r="E53" s="6" t="n">
        <v>360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gen Inc. Licenses | Amgen Inc. | Maximum | Commercial Milestone Payment | Case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tingent consideration payable in cash</t>
        </is>
      </c>
      <c r="B56" s="4" t="inlineStr">
        <is>
          <t xml:space="preserve"> </t>
        </is>
      </c>
      <c r="C56" s="4" t="inlineStr">
        <is>
          <t xml:space="preserve"> </t>
        </is>
      </c>
      <c r="D56" s="4" t="inlineStr">
        <is>
          <t xml:space="preserve"> </t>
        </is>
      </c>
      <c r="E56" s="7" t="n">
        <v>360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nderbilt Lic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ingent consideration, milestone payment settled in cash</t>
        </is>
      </c>
      <c r="B59" s="4" t="inlineStr">
        <is>
          <t xml:space="preserve"> </t>
        </is>
      </c>
      <c r="C59" s="7" t="n">
        <v>2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milestone achieved |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row>
    <row r="61">
      <c r="A61" s="4" t="inlineStr">
        <is>
          <t>Acquired in-process research and development</t>
        </is>
      </c>
      <c r="B61" s="4" t="inlineStr">
        <is>
          <t xml:space="preserve"> </t>
        </is>
      </c>
      <c r="C61" s="4" t="inlineStr">
        <is>
          <t xml:space="preserve"> </t>
        </is>
      </c>
      <c r="D61" s="4" t="inlineStr">
        <is>
          <t xml:space="preserve"> </t>
        </is>
      </c>
      <c r="E61" s="4" t="inlineStr">
        <is>
          <t xml:space="preserve"> </t>
        </is>
      </c>
      <c r="F61" s="4" t="inlineStr">
        <is>
          <t xml:space="preserve"> </t>
        </is>
      </c>
      <c r="G61" s="7" t="n">
        <v>800000</v>
      </c>
      <c r="H61" s="4" t="inlineStr">
        <is>
          <t xml:space="preserve"> </t>
        </is>
      </c>
      <c r="I61" s="4" t="inlineStr">
        <is>
          <t xml:space="preserve"> </t>
        </is>
      </c>
      <c r="J61" s="4" t="inlineStr">
        <is>
          <t xml:space="preserve"> </t>
        </is>
      </c>
    </row>
    <row r="62">
      <c r="A62" s="4" t="inlineStr">
        <is>
          <t>Vanderbilt License | Maximum | Achievement of Specified Developm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tingent consideration payable in cash</t>
        </is>
      </c>
      <c r="B64" s="4" t="inlineStr">
        <is>
          <t xml:space="preserve"> </t>
        </is>
      </c>
      <c r="C64" s="4" t="inlineStr">
        <is>
          <t xml:space="preserve"> </t>
        </is>
      </c>
      <c r="D64" s="7" t="n">
        <v>424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anderbilt License | Maximum | Achievement of Specified Commercialization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tingent consideration payable in cash</t>
        </is>
      </c>
      <c r="B67" s="4" t="inlineStr">
        <is>
          <t xml:space="preserve"> </t>
        </is>
      </c>
      <c r="C67" s="4" t="inlineStr">
        <is>
          <t xml:space="preserve"> </t>
        </is>
      </c>
      <c r="D67" s="6" t="n">
        <v>38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anderbilt License | Vanderbilt IPR&amp;D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pfront cash payment</t>
        </is>
      </c>
      <c r="B70" s="4" t="inlineStr">
        <is>
          <t xml:space="preserve"> </t>
        </is>
      </c>
      <c r="C70" s="4" t="inlineStr">
        <is>
          <t xml:space="preserve"> </t>
        </is>
      </c>
      <c r="D70" s="7" t="n">
        <v>13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B1:F1"/>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8" customWidth="1" min="5" max="5"/>
    <col width="17" customWidth="1" min="6" max="6"/>
  </cols>
  <sheetData>
    <row r="1">
      <c r="A1" s="1" t="inlineStr">
        <is>
          <t>Commitments and Contingencies - Additional Information (Details) $ in Millions</t>
        </is>
      </c>
      <c r="B1" s="2" t="inlineStr">
        <is>
          <t>12 Months Ended</t>
        </is>
      </c>
    </row>
    <row r="2">
      <c r="B2" s="2" t="inlineStr">
        <is>
          <t>Dec. 31, 2024 USD ($)</t>
        </is>
      </c>
      <c r="C2" s="2" t="inlineStr">
        <is>
          <t>Dec. 31, 2023 USD ($)</t>
        </is>
      </c>
      <c r="D2" s="2" t="inlineStr">
        <is>
          <t>Dec. 31, 2022 USD ($)</t>
        </is>
      </c>
      <c r="E2" s="2" t="inlineStr">
        <is>
          <t>Aug. 31, 2023 ft²</t>
        </is>
      </c>
      <c r="F2" s="2" t="inlineStr">
        <is>
          <t>May 31, 2022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space added to area of office and laboratory as per amendment | ft²</t>
        </is>
      </c>
      <c r="B4" s="4" t="inlineStr">
        <is>
          <t xml:space="preserve"> </t>
        </is>
      </c>
      <c r="C4" s="4" t="inlineStr">
        <is>
          <t xml:space="preserve"> </t>
        </is>
      </c>
      <c r="D4" s="4" t="inlineStr">
        <is>
          <t xml:space="preserve"> </t>
        </is>
      </c>
      <c r="E4" s="6" t="n">
        <v>972</v>
      </c>
      <c r="F4" s="4" t="inlineStr">
        <is>
          <t xml:space="preserve"> </t>
        </is>
      </c>
    </row>
    <row r="5">
      <c r="A5" s="4" t="inlineStr">
        <is>
          <t>Rent expense</t>
        </is>
      </c>
      <c r="B5" s="5" t="n">
        <v>3.7</v>
      </c>
      <c r="C5" s="5" t="n">
        <v>4.3</v>
      </c>
      <c r="D5" s="5" t="n">
        <v>3.5</v>
      </c>
      <c r="E5" s="4" t="inlineStr">
        <is>
          <t xml:space="preserve"> </t>
        </is>
      </c>
      <c r="F5" s="4" t="inlineStr">
        <is>
          <t xml:space="preserve"> </t>
        </is>
      </c>
    </row>
    <row r="6">
      <c r="A6" s="4" t="inlineStr">
        <is>
          <t>Short term lease expense</t>
        </is>
      </c>
      <c r="B6" s="4" t="inlineStr">
        <is>
          <t xml:space="preserve"> </t>
        </is>
      </c>
      <c r="C6" s="5" t="n">
        <v>0.3</v>
      </c>
      <c r="D6" s="10" t="n">
        <v>1.1</v>
      </c>
      <c r="E6" s="4" t="inlineStr">
        <is>
          <t xml:space="preserve"> </t>
        </is>
      </c>
      <c r="F6" s="4" t="inlineStr">
        <is>
          <t xml:space="preserve"> </t>
        </is>
      </c>
    </row>
    <row r="7">
      <c r="A7" s="4" t="inlineStr">
        <is>
          <t>Variable costs</t>
        </is>
      </c>
      <c r="B7" s="4" t="inlineStr">
        <is>
          <t xml:space="preserve"> </t>
        </is>
      </c>
      <c r="C7" s="4" t="inlineStr">
        <is>
          <t xml:space="preserve"> </t>
        </is>
      </c>
      <c r="D7" s="5" t="n">
        <v>0.1</v>
      </c>
      <c r="E7" s="4" t="inlineStr">
        <is>
          <t xml:space="preserve"> </t>
        </is>
      </c>
      <c r="F7" s="4" t="inlineStr">
        <is>
          <t xml:space="preserve"> </t>
        </is>
      </c>
    </row>
    <row r="8">
      <c r="A8" s="4" t="inlineStr">
        <is>
          <t>Massachuset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office and laboratory facility | ft²</t>
        </is>
      </c>
      <c r="B10" s="4" t="inlineStr">
        <is>
          <t xml:space="preserve"> </t>
        </is>
      </c>
      <c r="C10" s="4" t="inlineStr">
        <is>
          <t xml:space="preserve"> </t>
        </is>
      </c>
      <c r="D10" s="4" t="inlineStr">
        <is>
          <t xml:space="preserve"> </t>
        </is>
      </c>
      <c r="E10" s="4" t="inlineStr">
        <is>
          <t xml:space="preserve"> </t>
        </is>
      </c>
      <c r="F10" s="6" t="n">
        <v>3006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y of the Company's Operating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1892</v>
      </c>
      <c r="C3" s="4" t="inlineStr">
        <is>
          <t xml:space="preserve"> </t>
        </is>
      </c>
    </row>
    <row r="4">
      <c r="A4" s="4" t="inlineStr">
        <is>
          <t>Total undiscounted lease payments</t>
        </is>
      </c>
      <c r="B4" s="6" t="n">
        <v>1892</v>
      </c>
      <c r="C4" s="4" t="inlineStr">
        <is>
          <t xml:space="preserve"> </t>
        </is>
      </c>
    </row>
    <row r="5">
      <c r="A5" s="4" t="inlineStr">
        <is>
          <t>Less: Imputed interest</t>
        </is>
      </c>
      <c r="B5" s="6" t="n">
        <v>-39</v>
      </c>
      <c r="C5" s="4" t="inlineStr">
        <is>
          <t xml:space="preserve"> </t>
        </is>
      </c>
    </row>
    <row r="6">
      <c r="A6" s="4" t="inlineStr">
        <is>
          <t>Operating lease liabilities, current portion</t>
        </is>
      </c>
      <c r="B6" s="7" t="n">
        <v>1853</v>
      </c>
      <c r="C6" s="7" t="n">
        <v>3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s>
  <sheetData>
    <row r="1">
      <c r="A1" s="1" t="inlineStr">
        <is>
          <t>Commitments and Contingencies - Supplemental Information on the Company's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agreements (in thousands)</t>
        </is>
      </c>
      <c r="B4" s="7" t="n">
        <v>3723</v>
      </c>
      <c r="C4" s="7" t="n">
        <v>4071</v>
      </c>
      <c r="D4" s="7" t="n">
        <v>2486</v>
      </c>
    </row>
    <row r="5">
      <c r="A5" s="4" t="inlineStr">
        <is>
          <t>Weighted average remaining lease term (in years)</t>
        </is>
      </c>
      <c r="B5" s="4" t="inlineStr">
        <is>
          <t>6 months</t>
        </is>
      </c>
      <c r="C5" s="4" t="inlineStr">
        <is>
          <t>1 year 6 months</t>
        </is>
      </c>
      <c r="D5" s="4" t="inlineStr">
        <is>
          <t>2 years 4 months 24 days</t>
        </is>
      </c>
    </row>
    <row r="6">
      <c r="A6" s="4" t="inlineStr">
        <is>
          <t>Weighted-average discount rate</t>
        </is>
      </c>
      <c r="B6" s="11" t="n">
        <v>0.1</v>
      </c>
      <c r="C6" s="11" t="n">
        <v>0.1</v>
      </c>
      <c r="D6" s="11" t="n">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4" customWidth="1" min="6" max="6"/>
    <col width="20" customWidth="1" min="7" max="7"/>
  </cols>
  <sheetData>
    <row r="1">
      <c r="A1" s="1" t="inlineStr">
        <is>
          <t>Condensed Consolidated Statements of Convertible Preferred Stock and Stockholders' Equity (Deficit) - USD ($) shares in Thousands, $ in Thousands</t>
        </is>
      </c>
      <c r="B1" s="2" t="inlineStr">
        <is>
          <t>Total</t>
        </is>
      </c>
      <c r="C1" s="2" t="inlineStr">
        <is>
          <t>Convertible Preferred Stock</t>
        </is>
      </c>
      <c r="D1" s="2" t="inlineStr">
        <is>
          <t>Common Stock</t>
        </is>
      </c>
      <c r="E1" s="2" t="inlineStr">
        <is>
          <t>Additional Paid-in Capital</t>
        </is>
      </c>
      <c r="F1" s="2" t="inlineStr">
        <is>
          <t>Accumulated Other Comprehensive Gain (Loss)</t>
        </is>
      </c>
      <c r="G1" s="2" t="inlineStr">
        <is>
          <t>Accumulated Deficit</t>
        </is>
      </c>
    </row>
    <row r="2">
      <c r="A2" s="4" t="inlineStr">
        <is>
          <t>Balance at Beginning at Dec. 31, 2021</t>
        </is>
      </c>
      <c r="B2" s="7" t="n">
        <v>-325221</v>
      </c>
      <c r="C2" s="4" t="inlineStr">
        <is>
          <t xml:space="preserve"> </t>
        </is>
      </c>
      <c r="D2" s="7" t="n">
        <v>3</v>
      </c>
      <c r="E2" s="7" t="n">
        <v>11381</v>
      </c>
      <c r="F2" s="4" t="inlineStr">
        <is>
          <t xml:space="preserve"> </t>
        </is>
      </c>
      <c r="G2" s="7" t="n">
        <v>-336605</v>
      </c>
    </row>
    <row r="3">
      <c r="A3" s="4" t="inlineStr">
        <is>
          <t>Balance at Beginning at Dec. 31, 2021</t>
        </is>
      </c>
      <c r="B3" s="4" t="inlineStr">
        <is>
          <t xml:space="preserve"> </t>
        </is>
      </c>
      <c r="C3" s="7" t="n">
        <v>729858</v>
      </c>
      <c r="D3" s="4" t="inlineStr">
        <is>
          <t xml:space="preserve"> </t>
        </is>
      </c>
      <c r="E3" s="4" t="inlineStr">
        <is>
          <t xml:space="preserve"> </t>
        </is>
      </c>
      <c r="F3" s="4" t="inlineStr">
        <is>
          <t xml:space="preserve"> </t>
        </is>
      </c>
      <c r="G3" s="4" t="inlineStr">
        <is>
          <t xml:space="preserve"> </t>
        </is>
      </c>
    </row>
    <row r="4">
      <c r="A4" s="4" t="inlineStr">
        <is>
          <t>Balance at Beginning (in Shares) at Dec. 31, 2021</t>
        </is>
      </c>
      <c r="B4" s="4" t="inlineStr">
        <is>
          <t xml:space="preserve"> </t>
        </is>
      </c>
      <c r="C4" s="4" t="inlineStr">
        <is>
          <t xml:space="preserve"> </t>
        </is>
      </c>
      <c r="D4" s="6" t="n">
        <v>31985</v>
      </c>
      <c r="E4" s="4" t="inlineStr">
        <is>
          <t xml:space="preserve"> </t>
        </is>
      </c>
      <c r="F4" s="4" t="inlineStr">
        <is>
          <t xml:space="preserve"> </t>
        </is>
      </c>
      <c r="G4" s="4" t="inlineStr">
        <is>
          <t xml:space="preserve"> </t>
        </is>
      </c>
    </row>
    <row r="5">
      <c r="A5" s="4" t="inlineStr">
        <is>
          <t>Balance at Beginning (in Shares) at Dec. 31, 2021</t>
        </is>
      </c>
      <c r="B5" s="4" t="inlineStr">
        <is>
          <t xml:space="preserve"> </t>
        </is>
      </c>
      <c r="C5" s="6" t="n">
        <v>94710</v>
      </c>
      <c r="D5" s="4" t="inlineStr">
        <is>
          <t xml:space="preserve"> </t>
        </is>
      </c>
      <c r="E5" s="4" t="inlineStr">
        <is>
          <t xml:space="preserve"> </t>
        </is>
      </c>
      <c r="F5" s="4" t="inlineStr">
        <is>
          <t xml:space="preserve"> </t>
        </is>
      </c>
      <c r="G5" s="4" t="inlineStr">
        <is>
          <t xml:space="preserve"> </t>
        </is>
      </c>
    </row>
    <row r="6">
      <c r="A6" s="4" t="inlineStr">
        <is>
          <t>Issuance of Series A-1 convertible preferred stock upon exercise of warrants</t>
        </is>
      </c>
      <c r="B6" s="4" t="inlineStr">
        <is>
          <t xml:space="preserve"> </t>
        </is>
      </c>
      <c r="C6" s="7" t="n">
        <v>1613</v>
      </c>
      <c r="D6" s="4" t="inlineStr">
        <is>
          <t xml:space="preserve"> </t>
        </is>
      </c>
      <c r="E6" s="4" t="inlineStr">
        <is>
          <t xml:space="preserve"> </t>
        </is>
      </c>
      <c r="F6" s="4" t="inlineStr">
        <is>
          <t xml:space="preserve"> </t>
        </is>
      </c>
      <c r="G6" s="4" t="inlineStr">
        <is>
          <t xml:space="preserve"> </t>
        </is>
      </c>
    </row>
    <row r="7">
      <c r="A7" s="4" t="inlineStr">
        <is>
          <t>Issuance of Series A-1 convertible preferred stock upon exercise of warrants (in shares)</t>
        </is>
      </c>
      <c r="B7" s="4" t="inlineStr">
        <is>
          <t xml:space="preserve"> </t>
        </is>
      </c>
      <c r="C7" s="6" t="n">
        <v>157</v>
      </c>
      <c r="D7" s="4" t="inlineStr">
        <is>
          <t xml:space="preserve"> </t>
        </is>
      </c>
      <c r="E7" s="4" t="inlineStr">
        <is>
          <t xml:space="preserve"> </t>
        </is>
      </c>
      <c r="F7" s="4" t="inlineStr">
        <is>
          <t xml:space="preserve"> </t>
        </is>
      </c>
      <c r="G7" s="4" t="inlineStr">
        <is>
          <t xml:space="preserve"> </t>
        </is>
      </c>
    </row>
    <row r="8">
      <c r="A8" s="4" t="inlineStr">
        <is>
          <t>Issuance of Series B convertible preferred stock, net of issuance costs</t>
        </is>
      </c>
      <c r="B8" s="4" t="inlineStr">
        <is>
          <t xml:space="preserve"> </t>
        </is>
      </c>
      <c r="C8" s="7" t="n">
        <v>112216</v>
      </c>
      <c r="D8" s="4" t="inlineStr">
        <is>
          <t xml:space="preserve"> </t>
        </is>
      </c>
      <c r="E8" s="4" t="inlineStr">
        <is>
          <t xml:space="preserve"> </t>
        </is>
      </c>
      <c r="F8" s="4" t="inlineStr">
        <is>
          <t xml:space="preserve"> </t>
        </is>
      </c>
      <c r="G8" s="4" t="inlineStr">
        <is>
          <t xml:space="preserve"> </t>
        </is>
      </c>
    </row>
    <row r="9">
      <c r="A9" s="4" t="inlineStr">
        <is>
          <t>Issuance of Series B convertible preferred stock, net of issuance costs (in shares)</t>
        </is>
      </c>
      <c r="B9" s="4" t="inlineStr">
        <is>
          <t xml:space="preserve"> </t>
        </is>
      </c>
      <c r="C9" s="6" t="n">
        <v>9550</v>
      </c>
      <c r="D9" s="4" t="inlineStr">
        <is>
          <t xml:space="preserve"> </t>
        </is>
      </c>
      <c r="E9" s="4" t="inlineStr">
        <is>
          <t xml:space="preserve"> </t>
        </is>
      </c>
      <c r="F9" s="4" t="inlineStr">
        <is>
          <t xml:space="preserve"> </t>
        </is>
      </c>
      <c r="G9" s="4" t="inlineStr">
        <is>
          <t xml:space="preserve"> </t>
        </is>
      </c>
    </row>
    <row r="10">
      <c r="A10" s="4" t="inlineStr">
        <is>
          <t>Issuance of common stock upon exercise of stock options</t>
        </is>
      </c>
      <c r="B10" s="6" t="n">
        <v>612</v>
      </c>
      <c r="C10" s="4" t="inlineStr">
        <is>
          <t xml:space="preserve"> </t>
        </is>
      </c>
      <c r="D10" s="4" t="inlineStr">
        <is>
          <t xml:space="preserve"> </t>
        </is>
      </c>
      <c r="E10" s="6" t="n">
        <v>612</v>
      </c>
      <c r="F10" s="4" t="inlineStr">
        <is>
          <t xml:space="preserve"> </t>
        </is>
      </c>
      <c r="G10" s="4" t="inlineStr">
        <is>
          <t xml:space="preserve"> </t>
        </is>
      </c>
    </row>
    <row r="11">
      <c r="A11" s="4" t="inlineStr">
        <is>
          <t>Issuance of common stock upon exercise of stock options, shares</t>
        </is>
      </c>
      <c r="B11" s="4" t="inlineStr">
        <is>
          <t xml:space="preserve"> </t>
        </is>
      </c>
      <c r="C11" s="4" t="inlineStr">
        <is>
          <t xml:space="preserve"> </t>
        </is>
      </c>
      <c r="D11" s="6" t="n">
        <v>228</v>
      </c>
      <c r="E11" s="4" t="inlineStr">
        <is>
          <t xml:space="preserve"> </t>
        </is>
      </c>
      <c r="F11" s="4" t="inlineStr">
        <is>
          <t xml:space="preserve"> </t>
        </is>
      </c>
      <c r="G11" s="4" t="inlineStr">
        <is>
          <t xml:space="preserve"> </t>
        </is>
      </c>
    </row>
    <row r="12">
      <c r="A12" s="4" t="inlineStr">
        <is>
          <t>Issuance of common stock as noncash consideration related to an acquisition of assets</t>
        </is>
      </c>
      <c r="B12" s="6" t="n">
        <v>24</v>
      </c>
      <c r="C12" s="4" t="inlineStr">
        <is>
          <t xml:space="preserve"> </t>
        </is>
      </c>
      <c r="D12" s="4" t="inlineStr">
        <is>
          <t xml:space="preserve"> </t>
        </is>
      </c>
      <c r="E12" s="6" t="n">
        <v>24</v>
      </c>
      <c r="F12" s="4" t="inlineStr">
        <is>
          <t xml:space="preserve"> </t>
        </is>
      </c>
      <c r="G12" s="4" t="inlineStr">
        <is>
          <t xml:space="preserve"> </t>
        </is>
      </c>
    </row>
    <row r="13">
      <c r="A13" s="4" t="inlineStr">
        <is>
          <t>Issuance of common stock as noncash consideration related to an acquisition of assets, shares</t>
        </is>
      </c>
      <c r="B13" s="4" t="inlineStr">
        <is>
          <t xml:space="preserve"> </t>
        </is>
      </c>
      <c r="C13" s="4" t="inlineStr">
        <is>
          <t xml:space="preserve"> </t>
        </is>
      </c>
      <c r="D13" s="6" t="n">
        <v>5</v>
      </c>
      <c r="E13" s="4" t="inlineStr">
        <is>
          <t xml:space="preserve"> </t>
        </is>
      </c>
      <c r="F13" s="4" t="inlineStr">
        <is>
          <t xml:space="preserve"> </t>
        </is>
      </c>
      <c r="G13" s="4" t="inlineStr">
        <is>
          <t xml:space="preserve"> </t>
        </is>
      </c>
    </row>
    <row r="14">
      <c r="A14" s="4" t="inlineStr">
        <is>
          <t>Issuance of common stock upon early exercise of stock options</t>
        </is>
      </c>
      <c r="B14" s="4" t="inlineStr">
        <is>
          <t xml:space="preserve"> </t>
        </is>
      </c>
      <c r="C14" s="4" t="inlineStr">
        <is>
          <t xml:space="preserve"> </t>
        </is>
      </c>
      <c r="D14" s="6" t="n">
        <v>442</v>
      </c>
      <c r="E14" s="4" t="inlineStr">
        <is>
          <t xml:space="preserve"> </t>
        </is>
      </c>
      <c r="F14" s="4" t="inlineStr">
        <is>
          <t xml:space="preserve"> </t>
        </is>
      </c>
      <c r="G14" s="4" t="inlineStr">
        <is>
          <t xml:space="preserve"> </t>
        </is>
      </c>
    </row>
    <row r="15">
      <c r="A15" s="4" t="inlineStr">
        <is>
          <t>Forfeiture of restricted stock subject to repurchase</t>
        </is>
      </c>
      <c r="B15" s="4" t="inlineStr">
        <is>
          <t xml:space="preserve"> </t>
        </is>
      </c>
      <c r="C15" s="4" t="inlineStr">
        <is>
          <t xml:space="preserve"> </t>
        </is>
      </c>
      <c r="D15" s="6" t="n">
        <v>-48</v>
      </c>
      <c r="E15" s="4" t="inlineStr">
        <is>
          <t xml:space="preserve"> </t>
        </is>
      </c>
      <c r="F15" s="4" t="inlineStr">
        <is>
          <t xml:space="preserve"> </t>
        </is>
      </c>
      <c r="G15" s="4" t="inlineStr">
        <is>
          <t xml:space="preserve"> </t>
        </is>
      </c>
    </row>
    <row r="16">
      <c r="A16" s="4" t="inlineStr">
        <is>
          <t>Vesting of restricted common stock</t>
        </is>
      </c>
      <c r="B16" s="6" t="n">
        <v>1115</v>
      </c>
      <c r="C16" s="4" t="inlineStr">
        <is>
          <t xml:space="preserve"> </t>
        </is>
      </c>
      <c r="D16" s="4" t="inlineStr">
        <is>
          <t xml:space="preserve"> </t>
        </is>
      </c>
      <c r="E16" s="6" t="n">
        <v>1115</v>
      </c>
      <c r="F16" s="4" t="inlineStr">
        <is>
          <t xml:space="preserve"> </t>
        </is>
      </c>
      <c r="G16" s="4" t="inlineStr">
        <is>
          <t xml:space="preserve"> </t>
        </is>
      </c>
    </row>
    <row r="17">
      <c r="A17" s="4" t="inlineStr">
        <is>
          <t>Unrealized gain (loss) on marketable securities</t>
        </is>
      </c>
      <c r="B17" s="6" t="n">
        <v>-774</v>
      </c>
      <c r="C17" s="4" t="inlineStr">
        <is>
          <t xml:space="preserve"> </t>
        </is>
      </c>
      <c r="D17" s="4" t="inlineStr">
        <is>
          <t xml:space="preserve"> </t>
        </is>
      </c>
      <c r="E17" s="4" t="inlineStr">
        <is>
          <t xml:space="preserve"> </t>
        </is>
      </c>
      <c r="F17" s="7" t="n">
        <v>-774</v>
      </c>
      <c r="G17" s="4" t="inlineStr">
        <is>
          <t xml:space="preserve"> </t>
        </is>
      </c>
    </row>
    <row r="18">
      <c r="A18" s="4" t="inlineStr">
        <is>
          <t>Stock-based compensation</t>
        </is>
      </c>
      <c r="B18" s="6" t="n">
        <v>8298</v>
      </c>
      <c r="C18" s="4" t="inlineStr">
        <is>
          <t xml:space="preserve"> </t>
        </is>
      </c>
      <c r="D18" s="4" t="inlineStr">
        <is>
          <t xml:space="preserve"> </t>
        </is>
      </c>
      <c r="E18" s="6" t="n">
        <v>8298</v>
      </c>
      <c r="F18" s="4" t="inlineStr">
        <is>
          <t xml:space="preserve"> </t>
        </is>
      </c>
      <c r="G18" s="4" t="inlineStr">
        <is>
          <t xml:space="preserve"> </t>
        </is>
      </c>
    </row>
    <row r="19">
      <c r="A19" s="4" t="inlineStr">
        <is>
          <t>Net loss</t>
        </is>
      </c>
      <c r="B19" s="6" t="n">
        <v>-130904</v>
      </c>
      <c r="C19" s="4" t="inlineStr">
        <is>
          <t xml:space="preserve"> </t>
        </is>
      </c>
      <c r="D19" s="4" t="inlineStr">
        <is>
          <t xml:space="preserve"> </t>
        </is>
      </c>
      <c r="E19" s="4" t="inlineStr">
        <is>
          <t xml:space="preserve"> </t>
        </is>
      </c>
      <c r="F19" s="4" t="inlineStr">
        <is>
          <t xml:space="preserve"> </t>
        </is>
      </c>
      <c r="G19" s="6" t="n">
        <v>-130904</v>
      </c>
    </row>
    <row r="20">
      <c r="A20" s="4" t="inlineStr">
        <is>
          <t>Balance at Ending at Dec. 31, 2022</t>
        </is>
      </c>
      <c r="B20" s="6" t="n">
        <v>-446850</v>
      </c>
      <c r="C20" s="4" t="inlineStr">
        <is>
          <t xml:space="preserve"> </t>
        </is>
      </c>
      <c r="D20" s="7" t="n">
        <v>3</v>
      </c>
      <c r="E20" s="6" t="n">
        <v>21430</v>
      </c>
      <c r="F20" s="6" t="n">
        <v>-774</v>
      </c>
      <c r="G20" s="6" t="n">
        <v>-467509</v>
      </c>
    </row>
    <row r="21">
      <c r="A21" s="4" t="inlineStr">
        <is>
          <t>Balance at Ending at Dec. 31, 2022</t>
        </is>
      </c>
      <c r="B21" s="4" t="inlineStr">
        <is>
          <t xml:space="preserve"> </t>
        </is>
      </c>
      <c r="C21" s="7" t="n">
        <v>843687</v>
      </c>
      <c r="D21" s="4" t="inlineStr">
        <is>
          <t xml:space="preserve"> </t>
        </is>
      </c>
      <c r="E21" s="4" t="inlineStr">
        <is>
          <t xml:space="preserve"> </t>
        </is>
      </c>
      <c r="F21" s="4" t="inlineStr">
        <is>
          <t xml:space="preserve"> </t>
        </is>
      </c>
      <c r="G21" s="4" t="inlineStr">
        <is>
          <t xml:space="preserve"> </t>
        </is>
      </c>
    </row>
    <row r="22">
      <c r="A22" s="4" t="inlineStr">
        <is>
          <t>Balance at Ending (in Shares) at Dec. 31, 2022</t>
        </is>
      </c>
      <c r="B22" s="4" t="inlineStr">
        <is>
          <t xml:space="preserve"> </t>
        </is>
      </c>
      <c r="C22" s="4" t="inlineStr">
        <is>
          <t xml:space="preserve"> </t>
        </is>
      </c>
      <c r="D22" s="6" t="n">
        <v>32612</v>
      </c>
      <c r="E22" s="4" t="inlineStr">
        <is>
          <t xml:space="preserve"> </t>
        </is>
      </c>
      <c r="F22" s="4" t="inlineStr">
        <is>
          <t xml:space="preserve"> </t>
        </is>
      </c>
      <c r="G22" s="4" t="inlineStr">
        <is>
          <t xml:space="preserve"> </t>
        </is>
      </c>
    </row>
    <row r="23">
      <c r="A23" s="4" t="inlineStr">
        <is>
          <t>Balance at Ending (in Shares) at Dec. 31, 2022</t>
        </is>
      </c>
      <c r="B23" s="4" t="inlineStr">
        <is>
          <t xml:space="preserve"> </t>
        </is>
      </c>
      <c r="C23" s="6" t="n">
        <v>104417</v>
      </c>
      <c r="D23" s="4" t="inlineStr">
        <is>
          <t xml:space="preserve"> </t>
        </is>
      </c>
      <c r="E23" s="4" t="inlineStr">
        <is>
          <t xml:space="preserve"> </t>
        </is>
      </c>
      <c r="F23" s="4" t="inlineStr">
        <is>
          <t xml:space="preserve"> </t>
        </is>
      </c>
      <c r="G23" s="4" t="inlineStr">
        <is>
          <t xml:space="preserve"> </t>
        </is>
      </c>
    </row>
    <row r="24">
      <c r="A24" s="4" t="inlineStr">
        <is>
          <t>Conversion of convertible preferred stock into common stock upon initial public offering</t>
        </is>
      </c>
      <c r="B24" s="6" t="n">
        <v>843687</v>
      </c>
      <c r="C24" s="7" t="n">
        <v>-843687</v>
      </c>
      <c r="D24" s="7" t="n">
        <v>10</v>
      </c>
      <c r="E24" s="6" t="n">
        <v>843677</v>
      </c>
      <c r="F24" s="4" t="inlineStr">
        <is>
          <t xml:space="preserve"> </t>
        </is>
      </c>
      <c r="G24" s="4" t="inlineStr">
        <is>
          <t xml:space="preserve"> </t>
        </is>
      </c>
    </row>
    <row r="25">
      <c r="A25" s="4" t="inlineStr">
        <is>
          <t>Conversion of convertible preferred stock into common stock upon initial public offering, Shares</t>
        </is>
      </c>
      <c r="B25" s="4" t="inlineStr">
        <is>
          <t xml:space="preserve"> </t>
        </is>
      </c>
      <c r="C25" s="6" t="n">
        <v>-104417</v>
      </c>
      <c r="D25" s="6" t="n">
        <v>104417</v>
      </c>
      <c r="E25" s="4" t="inlineStr">
        <is>
          <t xml:space="preserve"> </t>
        </is>
      </c>
      <c r="F25" s="4" t="inlineStr">
        <is>
          <t xml:space="preserve"> </t>
        </is>
      </c>
      <c r="G25" s="4" t="inlineStr">
        <is>
          <t xml:space="preserve"> </t>
        </is>
      </c>
    </row>
    <row r="26">
      <c r="A26" s="4" t="inlineStr">
        <is>
          <t>Issuance of common stock upon initial public offering and at the market offering, net of offering costs</t>
        </is>
      </c>
      <c r="B26" s="6" t="n">
        <v>226524</v>
      </c>
      <c r="C26" s="4" t="inlineStr">
        <is>
          <t xml:space="preserve"> </t>
        </is>
      </c>
      <c r="D26" s="7" t="n">
        <v>1</v>
      </c>
      <c r="E26" s="6" t="n">
        <v>226523</v>
      </c>
      <c r="F26" s="4" t="inlineStr">
        <is>
          <t xml:space="preserve"> </t>
        </is>
      </c>
      <c r="G26" s="4" t="inlineStr">
        <is>
          <t xml:space="preserve"> </t>
        </is>
      </c>
    </row>
    <row r="27">
      <c r="A27" s="4" t="inlineStr">
        <is>
          <t>Issuance of common stock upon initial public offering and at the market offering, net of offering costs, shares</t>
        </is>
      </c>
      <c r="B27" s="4" t="inlineStr">
        <is>
          <t xml:space="preserve"> </t>
        </is>
      </c>
      <c r="C27" s="4" t="inlineStr">
        <is>
          <t xml:space="preserve"> </t>
        </is>
      </c>
      <c r="D27" s="6" t="n">
        <v>14710</v>
      </c>
      <c r="E27" s="4" t="inlineStr">
        <is>
          <t xml:space="preserve"> </t>
        </is>
      </c>
      <c r="F27" s="4" t="inlineStr">
        <is>
          <t xml:space="preserve"> </t>
        </is>
      </c>
      <c r="G27" s="4" t="inlineStr">
        <is>
          <t xml:space="preserve"> </t>
        </is>
      </c>
    </row>
    <row r="28">
      <c r="A28" s="4" t="inlineStr">
        <is>
          <t>Issuance of common stock upon achievement of milestone related to acquisition of assets</t>
        </is>
      </c>
      <c r="B28" s="6" t="n">
        <v>58539</v>
      </c>
      <c r="C28" s="4" t="inlineStr">
        <is>
          <t xml:space="preserve"> </t>
        </is>
      </c>
      <c r="D28" s="7" t="n">
        <v>1</v>
      </c>
      <c r="E28" s="6" t="n">
        <v>58538</v>
      </c>
      <c r="F28" s="4" t="inlineStr">
        <is>
          <t xml:space="preserve"> </t>
        </is>
      </c>
      <c r="G28" s="4" t="inlineStr">
        <is>
          <t xml:space="preserve"> </t>
        </is>
      </c>
    </row>
    <row r="29">
      <c r="A29" s="4" t="inlineStr">
        <is>
          <t>Issuance of common stock upon achievement of milestone related to acquisition of assets, shares</t>
        </is>
      </c>
      <c r="B29" s="4" t="inlineStr">
        <is>
          <t xml:space="preserve"> </t>
        </is>
      </c>
      <c r="C29" s="4" t="inlineStr">
        <is>
          <t xml:space="preserve"> </t>
        </is>
      </c>
      <c r="D29" s="6" t="n">
        <v>6072</v>
      </c>
      <c r="E29" s="4" t="inlineStr">
        <is>
          <t xml:space="preserve"> </t>
        </is>
      </c>
      <c r="F29" s="4" t="inlineStr">
        <is>
          <t xml:space="preserve"> </t>
        </is>
      </c>
      <c r="G29" s="4" t="inlineStr">
        <is>
          <t xml:space="preserve"> </t>
        </is>
      </c>
    </row>
    <row r="30">
      <c r="A30" s="4" t="inlineStr">
        <is>
          <t>Issuance of common stock upon exercise of stock options</t>
        </is>
      </c>
      <c r="B30" s="6" t="n">
        <v>2856</v>
      </c>
      <c r="C30" s="4" t="inlineStr">
        <is>
          <t xml:space="preserve"> </t>
        </is>
      </c>
      <c r="D30" s="7" t="n">
        <v>1</v>
      </c>
      <c r="E30" s="6" t="n">
        <v>2855</v>
      </c>
      <c r="F30" s="4" t="inlineStr">
        <is>
          <t xml:space="preserve"> </t>
        </is>
      </c>
      <c r="G30" s="4" t="inlineStr">
        <is>
          <t xml:space="preserve"> </t>
        </is>
      </c>
    </row>
    <row r="31">
      <c r="A31" s="4" t="inlineStr">
        <is>
          <t>Issuance of common stock upon exercise of stock options, shares</t>
        </is>
      </c>
      <c r="B31" s="4" t="inlineStr">
        <is>
          <t xml:space="preserve"> </t>
        </is>
      </c>
      <c r="C31" s="4" t="inlineStr">
        <is>
          <t xml:space="preserve"> </t>
        </is>
      </c>
      <c r="D31" s="6" t="n">
        <v>972</v>
      </c>
      <c r="E31" s="4" t="inlineStr">
        <is>
          <t xml:space="preserve"> </t>
        </is>
      </c>
      <c r="F31" s="4" t="inlineStr">
        <is>
          <t xml:space="preserve"> </t>
        </is>
      </c>
      <c r="G31" s="4" t="inlineStr">
        <is>
          <t xml:space="preserve"> </t>
        </is>
      </c>
    </row>
    <row r="32">
      <c r="A32" s="4" t="inlineStr">
        <is>
          <t>Sale and issuance of common stock</t>
        </is>
      </c>
      <c r="B32" s="6" t="n">
        <v>810</v>
      </c>
      <c r="C32" s="4" t="inlineStr">
        <is>
          <t xml:space="preserve"> </t>
        </is>
      </c>
      <c r="D32" s="4" t="inlineStr">
        <is>
          <t xml:space="preserve"> </t>
        </is>
      </c>
      <c r="E32" s="6" t="n">
        <v>810</v>
      </c>
      <c r="F32" s="4" t="inlineStr">
        <is>
          <t xml:space="preserve"> </t>
        </is>
      </c>
      <c r="G32" s="4" t="inlineStr">
        <is>
          <t xml:space="preserve"> </t>
        </is>
      </c>
    </row>
    <row r="33">
      <c r="A33" s="4" t="inlineStr">
        <is>
          <t>Sale and issuance of common stock, Shares</t>
        </is>
      </c>
      <c r="B33" s="4" t="inlineStr">
        <is>
          <t xml:space="preserve"> </t>
        </is>
      </c>
      <c r="C33" s="4" t="inlineStr">
        <is>
          <t xml:space="preserve"> </t>
        </is>
      </c>
      <c r="D33" s="6" t="n">
        <v>127</v>
      </c>
      <c r="E33" s="4" t="inlineStr">
        <is>
          <t xml:space="preserve"> </t>
        </is>
      </c>
      <c r="F33" s="4" t="inlineStr">
        <is>
          <t xml:space="preserve"> </t>
        </is>
      </c>
      <c r="G33" s="4" t="inlineStr">
        <is>
          <t xml:space="preserve"> </t>
        </is>
      </c>
    </row>
    <row r="34">
      <c r="A34" s="4" t="inlineStr">
        <is>
          <t>Issuance of restricted common stock subject to repurchase</t>
        </is>
      </c>
      <c r="B34" s="4" t="inlineStr">
        <is>
          <t xml:space="preserve"> </t>
        </is>
      </c>
      <c r="C34" s="4" t="inlineStr">
        <is>
          <t xml:space="preserve"> </t>
        </is>
      </c>
      <c r="D34" s="6" t="n">
        <v>382</v>
      </c>
      <c r="E34" s="4" t="inlineStr">
        <is>
          <t xml:space="preserve"> </t>
        </is>
      </c>
      <c r="F34" s="4" t="inlineStr">
        <is>
          <t xml:space="preserve"> </t>
        </is>
      </c>
      <c r="G34" s="4" t="inlineStr">
        <is>
          <t xml:space="preserve"> </t>
        </is>
      </c>
    </row>
    <row r="35">
      <c r="A35" s="4" t="inlineStr">
        <is>
          <t>Repurchase of unvested early exercised stock options</t>
        </is>
      </c>
      <c r="B35" s="4" t="inlineStr">
        <is>
          <t xml:space="preserve"> </t>
        </is>
      </c>
      <c r="C35" s="4" t="inlineStr">
        <is>
          <t xml:space="preserve"> </t>
        </is>
      </c>
      <c r="D35" s="6" t="n">
        <v>-123</v>
      </c>
      <c r="E35" s="4" t="inlineStr">
        <is>
          <t xml:space="preserve"> </t>
        </is>
      </c>
      <c r="F35" s="4" t="inlineStr">
        <is>
          <t xml:space="preserve"> </t>
        </is>
      </c>
      <c r="G35" s="4" t="inlineStr">
        <is>
          <t xml:space="preserve"> </t>
        </is>
      </c>
    </row>
    <row r="36">
      <c r="A36" s="4" t="inlineStr">
        <is>
          <t>Forfeiture of restricted stock subject to repurchase</t>
        </is>
      </c>
      <c r="B36" s="4" t="inlineStr">
        <is>
          <t xml:space="preserve"> </t>
        </is>
      </c>
      <c r="C36" s="4" t="inlineStr">
        <is>
          <t xml:space="preserve"> </t>
        </is>
      </c>
      <c r="D36" s="6" t="n">
        <v>-337</v>
      </c>
      <c r="E36" s="4" t="inlineStr">
        <is>
          <t xml:space="preserve"> </t>
        </is>
      </c>
      <c r="F36" s="4" t="inlineStr">
        <is>
          <t xml:space="preserve"> </t>
        </is>
      </c>
      <c r="G36" s="4" t="inlineStr">
        <is>
          <t xml:space="preserve"> </t>
        </is>
      </c>
    </row>
    <row r="37">
      <c r="A37" s="4" t="inlineStr">
        <is>
          <t>Vesting of restricted common stock</t>
        </is>
      </c>
      <c r="B37" s="6" t="n">
        <v>1497</v>
      </c>
      <c r="C37" s="4" t="inlineStr">
        <is>
          <t xml:space="preserve"> </t>
        </is>
      </c>
      <c r="D37" s="4" t="inlineStr">
        <is>
          <t xml:space="preserve"> </t>
        </is>
      </c>
      <c r="E37" s="6" t="n">
        <v>1497</v>
      </c>
      <c r="F37" s="4" t="inlineStr">
        <is>
          <t xml:space="preserve"> </t>
        </is>
      </c>
      <c r="G37" s="4" t="inlineStr">
        <is>
          <t xml:space="preserve"> </t>
        </is>
      </c>
    </row>
    <row r="38">
      <c r="A38" s="4" t="inlineStr">
        <is>
          <t>Unrealized gain (loss) on marketable securities</t>
        </is>
      </c>
      <c r="B38" s="6" t="n">
        <v>698</v>
      </c>
      <c r="C38" s="4" t="inlineStr">
        <is>
          <t xml:space="preserve"> </t>
        </is>
      </c>
      <c r="D38" s="4" t="inlineStr">
        <is>
          <t xml:space="preserve"> </t>
        </is>
      </c>
      <c r="E38" s="4" t="inlineStr">
        <is>
          <t xml:space="preserve"> </t>
        </is>
      </c>
      <c r="F38" s="6" t="n">
        <v>698</v>
      </c>
      <c r="G38" s="4" t="inlineStr">
        <is>
          <t xml:space="preserve"> </t>
        </is>
      </c>
    </row>
    <row r="39">
      <c r="A39" s="4" t="inlineStr">
        <is>
          <t>Stock-based compensation</t>
        </is>
      </c>
      <c r="B39" s="6" t="n">
        <v>17240</v>
      </c>
      <c r="C39" s="4" t="inlineStr">
        <is>
          <t xml:space="preserve"> </t>
        </is>
      </c>
      <c r="D39" s="4" t="inlineStr">
        <is>
          <t xml:space="preserve"> </t>
        </is>
      </c>
      <c r="E39" s="6" t="n">
        <v>17240</v>
      </c>
      <c r="F39" s="4" t="inlineStr">
        <is>
          <t xml:space="preserve"> </t>
        </is>
      </c>
      <c r="G39" s="4" t="inlineStr">
        <is>
          <t xml:space="preserve"> </t>
        </is>
      </c>
    </row>
    <row r="40">
      <c r="A40" s="4" t="inlineStr">
        <is>
          <t>Net loss</t>
        </is>
      </c>
      <c r="B40" s="6" t="n">
        <v>-235925</v>
      </c>
      <c r="C40" s="4" t="inlineStr">
        <is>
          <t xml:space="preserve"> </t>
        </is>
      </c>
      <c r="D40" s="4" t="inlineStr">
        <is>
          <t xml:space="preserve"> </t>
        </is>
      </c>
      <c r="E40" s="4" t="inlineStr">
        <is>
          <t xml:space="preserve"> </t>
        </is>
      </c>
      <c r="F40" s="4" t="inlineStr">
        <is>
          <t xml:space="preserve"> </t>
        </is>
      </c>
      <c r="G40" s="6" t="n">
        <v>-235925</v>
      </c>
    </row>
    <row r="41">
      <c r="A41" s="4" t="inlineStr">
        <is>
          <t>Balance at Ending at Dec. 31, 2023</t>
        </is>
      </c>
      <c r="B41" s="6" t="n">
        <v>469076</v>
      </c>
      <c r="C41" s="4" t="inlineStr">
        <is>
          <t xml:space="preserve"> </t>
        </is>
      </c>
      <c r="D41" s="7" t="n">
        <v>16</v>
      </c>
      <c r="E41" s="6" t="n">
        <v>1172570</v>
      </c>
      <c r="F41" s="6" t="n">
        <v>-76</v>
      </c>
      <c r="G41" s="6" t="n">
        <v>-703434</v>
      </c>
    </row>
    <row r="42">
      <c r="A42" s="4" t="inlineStr">
        <is>
          <t>Balance at Ending (in Shares) at Dec. 31, 2023</t>
        </is>
      </c>
      <c r="B42" s="4" t="inlineStr">
        <is>
          <t xml:space="preserve"> </t>
        </is>
      </c>
      <c r="C42" s="4" t="inlineStr">
        <is>
          <t xml:space="preserve"> </t>
        </is>
      </c>
      <c r="D42" s="6" t="n">
        <v>158832</v>
      </c>
      <c r="E42" s="4" t="inlineStr">
        <is>
          <t xml:space="preserve"> </t>
        </is>
      </c>
      <c r="F42" s="4" t="inlineStr">
        <is>
          <t xml:space="preserve"> </t>
        </is>
      </c>
      <c r="G42" s="4" t="inlineStr">
        <is>
          <t xml:space="preserve"> </t>
        </is>
      </c>
    </row>
    <row r="43">
      <c r="A43" s="4" t="inlineStr">
        <is>
          <t>Issuance of common stock upon exercise of stock options</t>
        </is>
      </c>
      <c r="B43" s="6" t="n">
        <v>7482</v>
      </c>
      <c r="C43" s="4" t="inlineStr">
        <is>
          <t xml:space="preserve"> </t>
        </is>
      </c>
      <c r="D43" s="4" t="inlineStr">
        <is>
          <t xml:space="preserve"> </t>
        </is>
      </c>
      <c r="E43" s="6" t="n">
        <v>7482</v>
      </c>
      <c r="F43" s="4" t="inlineStr">
        <is>
          <t xml:space="preserve"> </t>
        </is>
      </c>
      <c r="G43" s="4" t="inlineStr">
        <is>
          <t xml:space="preserve"> </t>
        </is>
      </c>
    </row>
    <row r="44">
      <c r="A44" s="4" t="inlineStr">
        <is>
          <t>Issuance of common stock upon exercise of stock options, shares</t>
        </is>
      </c>
      <c r="B44" s="4" t="inlineStr">
        <is>
          <t xml:space="preserve"> </t>
        </is>
      </c>
      <c r="C44" s="4" t="inlineStr">
        <is>
          <t xml:space="preserve"> </t>
        </is>
      </c>
      <c r="D44" s="6" t="n">
        <v>1957</v>
      </c>
      <c r="E44" s="4" t="inlineStr">
        <is>
          <t xml:space="preserve"> </t>
        </is>
      </c>
      <c r="F44" s="4" t="inlineStr">
        <is>
          <t xml:space="preserve"> </t>
        </is>
      </c>
      <c r="G44" s="4" t="inlineStr">
        <is>
          <t xml:space="preserve"> </t>
        </is>
      </c>
    </row>
    <row r="45">
      <c r="A45" s="4" t="inlineStr">
        <is>
          <t>Issuance of common stock under employee stock purchase plan</t>
        </is>
      </c>
      <c r="B45" s="6" t="n">
        <v>427</v>
      </c>
      <c r="C45" s="4" t="inlineStr">
        <is>
          <t xml:space="preserve"> </t>
        </is>
      </c>
      <c r="D45" s="4" t="inlineStr">
        <is>
          <t xml:space="preserve"> </t>
        </is>
      </c>
      <c r="E45" s="6" t="n">
        <v>427</v>
      </c>
      <c r="F45" s="4" t="inlineStr">
        <is>
          <t xml:space="preserve"> </t>
        </is>
      </c>
      <c r="G45" s="4" t="inlineStr">
        <is>
          <t xml:space="preserve"> </t>
        </is>
      </c>
    </row>
    <row r="46">
      <c r="A46" s="4" t="inlineStr">
        <is>
          <t>Issuance of common stock under employee stock purchase plan, shares</t>
        </is>
      </c>
      <c r="B46" s="4" t="inlineStr">
        <is>
          <t xml:space="preserve"> </t>
        </is>
      </c>
      <c r="C46" s="4" t="inlineStr">
        <is>
          <t xml:space="preserve"> </t>
        </is>
      </c>
      <c r="D46" s="6" t="n">
        <v>52</v>
      </c>
      <c r="E46" s="4" t="inlineStr">
        <is>
          <t xml:space="preserve"> </t>
        </is>
      </c>
      <c r="F46" s="4" t="inlineStr">
        <is>
          <t xml:space="preserve"> </t>
        </is>
      </c>
      <c r="G46" s="4" t="inlineStr">
        <is>
          <t xml:space="preserve"> </t>
        </is>
      </c>
    </row>
    <row r="47">
      <c r="A47" s="4" t="inlineStr">
        <is>
          <t>Issuance of common stock through at-the-market transactions net of offering costs</t>
        </is>
      </c>
      <c r="B47" s="6" t="n">
        <v>13598</v>
      </c>
      <c r="C47" s="4" t="inlineStr">
        <is>
          <t xml:space="preserve"> </t>
        </is>
      </c>
      <c r="D47" s="4" t="inlineStr">
        <is>
          <t xml:space="preserve"> </t>
        </is>
      </c>
      <c r="E47" s="6" t="n">
        <v>13598</v>
      </c>
      <c r="F47" s="4" t="inlineStr">
        <is>
          <t xml:space="preserve"> </t>
        </is>
      </c>
      <c r="G47" s="4" t="inlineStr">
        <is>
          <t xml:space="preserve"> </t>
        </is>
      </c>
    </row>
    <row r="48">
      <c r="A48" s="4" t="inlineStr">
        <is>
          <t>Issuance of common stock through at-the-market transactions net of offering costs, shares</t>
        </is>
      </c>
      <c r="B48" s="4" t="inlineStr">
        <is>
          <t xml:space="preserve"> </t>
        </is>
      </c>
      <c r="C48" s="4" t="inlineStr">
        <is>
          <t xml:space="preserve"> </t>
        </is>
      </c>
      <c r="D48" s="6" t="n">
        <v>885</v>
      </c>
      <c r="E48" s="4" t="inlineStr">
        <is>
          <t xml:space="preserve"> </t>
        </is>
      </c>
      <c r="F48" s="4" t="inlineStr">
        <is>
          <t xml:space="preserve"> </t>
        </is>
      </c>
      <c r="G48" s="4" t="inlineStr">
        <is>
          <t xml:space="preserve"> </t>
        </is>
      </c>
    </row>
    <row r="49">
      <c r="A49" s="4" t="inlineStr">
        <is>
          <t>Repurchase of unvested early exercised stock options</t>
        </is>
      </c>
      <c r="B49" s="4" t="inlineStr">
        <is>
          <t xml:space="preserve"> </t>
        </is>
      </c>
      <c r="C49" s="4" t="inlineStr">
        <is>
          <t xml:space="preserve"> </t>
        </is>
      </c>
      <c r="D49" s="6" t="n">
        <v>-5</v>
      </c>
      <c r="E49" s="4" t="inlineStr">
        <is>
          <t xml:space="preserve"> </t>
        </is>
      </c>
      <c r="F49" s="4" t="inlineStr">
        <is>
          <t xml:space="preserve"> </t>
        </is>
      </c>
      <c r="G49" s="4" t="inlineStr">
        <is>
          <t xml:space="preserve"> </t>
        </is>
      </c>
    </row>
    <row r="50">
      <c r="A50" s="4" t="inlineStr">
        <is>
          <t>Forfeiture of restricted stock subject to repurchase</t>
        </is>
      </c>
      <c r="B50" s="4" t="inlineStr">
        <is>
          <t xml:space="preserve"> </t>
        </is>
      </c>
      <c r="C50" s="4" t="inlineStr">
        <is>
          <t xml:space="preserve"> </t>
        </is>
      </c>
      <c r="D50" s="6" t="n">
        <v>-99</v>
      </c>
      <c r="E50" s="4" t="inlineStr">
        <is>
          <t xml:space="preserve"> </t>
        </is>
      </c>
      <c r="F50" s="4" t="inlineStr">
        <is>
          <t xml:space="preserve"> </t>
        </is>
      </c>
      <c r="G50" s="4" t="inlineStr">
        <is>
          <t xml:space="preserve"> </t>
        </is>
      </c>
    </row>
    <row r="51">
      <c r="A51" s="4" t="inlineStr">
        <is>
          <t>Vesting of restricted common stock, shares</t>
        </is>
      </c>
      <c r="B51" s="4" t="inlineStr">
        <is>
          <t xml:space="preserve"> </t>
        </is>
      </c>
      <c r="C51" s="4" t="inlineStr">
        <is>
          <t xml:space="preserve"> </t>
        </is>
      </c>
      <c r="D51" s="6" t="n">
        <v>88</v>
      </c>
      <c r="E51" s="4" t="inlineStr">
        <is>
          <t xml:space="preserve"> </t>
        </is>
      </c>
      <c r="F51" s="4" t="inlineStr">
        <is>
          <t xml:space="preserve"> </t>
        </is>
      </c>
      <c r="G51" s="4" t="inlineStr">
        <is>
          <t xml:space="preserve"> </t>
        </is>
      </c>
    </row>
    <row r="52">
      <c r="A52" s="4" t="inlineStr">
        <is>
          <t>Vesting of common stock subject to repurchas</t>
        </is>
      </c>
      <c r="B52" s="6" t="n">
        <v>140</v>
      </c>
      <c r="C52" s="4" t="inlineStr">
        <is>
          <t xml:space="preserve"> </t>
        </is>
      </c>
      <c r="D52" s="4" t="inlineStr">
        <is>
          <t xml:space="preserve"> </t>
        </is>
      </c>
      <c r="E52" s="6" t="n">
        <v>140</v>
      </c>
      <c r="F52" s="4" t="inlineStr">
        <is>
          <t xml:space="preserve"> </t>
        </is>
      </c>
      <c r="G52" s="4" t="inlineStr">
        <is>
          <t xml:space="preserve"> </t>
        </is>
      </c>
    </row>
    <row r="53">
      <c r="A53" s="4" t="inlineStr">
        <is>
          <t>Unrealized gain (loss) on marketable securities</t>
        </is>
      </c>
      <c r="B53" s="6" t="n">
        <v>138</v>
      </c>
      <c r="C53" s="4" t="inlineStr">
        <is>
          <t xml:space="preserve"> </t>
        </is>
      </c>
      <c r="D53" s="4" t="inlineStr">
        <is>
          <t xml:space="preserve"> </t>
        </is>
      </c>
      <c r="E53" s="4" t="inlineStr">
        <is>
          <t xml:space="preserve"> </t>
        </is>
      </c>
      <c r="F53" s="6" t="n">
        <v>138</v>
      </c>
      <c r="G53" s="4" t="inlineStr">
        <is>
          <t xml:space="preserve"> </t>
        </is>
      </c>
    </row>
    <row r="54">
      <c r="A54" s="4" t="inlineStr">
        <is>
          <t>Stock-based compensation</t>
        </is>
      </c>
      <c r="B54" s="6" t="n">
        <v>39990</v>
      </c>
      <c r="C54" s="4" t="inlineStr">
        <is>
          <t xml:space="preserve"> </t>
        </is>
      </c>
      <c r="D54" s="4" t="inlineStr">
        <is>
          <t xml:space="preserve"> </t>
        </is>
      </c>
      <c r="E54" s="6" t="n">
        <v>39990</v>
      </c>
      <c r="F54" s="4" t="inlineStr">
        <is>
          <t xml:space="preserve"> </t>
        </is>
      </c>
      <c r="G54" s="4" t="inlineStr">
        <is>
          <t xml:space="preserve"> </t>
        </is>
      </c>
    </row>
    <row r="55">
      <c r="A55" s="4" t="inlineStr">
        <is>
          <t>Net loss</t>
        </is>
      </c>
      <c r="B55" s="6" t="n">
        <v>-243787</v>
      </c>
      <c r="C55" s="4" t="inlineStr">
        <is>
          <t xml:space="preserve"> </t>
        </is>
      </c>
      <c r="D55" s="4" t="inlineStr">
        <is>
          <t xml:space="preserve"> </t>
        </is>
      </c>
      <c r="E55" s="4" t="inlineStr">
        <is>
          <t xml:space="preserve"> </t>
        </is>
      </c>
      <c r="F55" s="4" t="inlineStr">
        <is>
          <t xml:space="preserve"> </t>
        </is>
      </c>
      <c r="G55" s="6" t="n">
        <v>-243787</v>
      </c>
    </row>
    <row r="56">
      <c r="A56" s="4" t="inlineStr">
        <is>
          <t>Balance at Ending at Dec. 31, 2024</t>
        </is>
      </c>
      <c r="B56" s="7" t="n">
        <v>287064</v>
      </c>
      <c r="C56" s="4" t="inlineStr">
        <is>
          <t xml:space="preserve"> </t>
        </is>
      </c>
      <c r="D56" s="7" t="n">
        <v>16</v>
      </c>
      <c r="E56" s="7" t="n">
        <v>1234207</v>
      </c>
      <c r="F56" s="7" t="n">
        <v>62</v>
      </c>
      <c r="G56" s="7" t="n">
        <v>-947221</v>
      </c>
    </row>
    <row r="57">
      <c r="A57" s="4" t="inlineStr">
        <is>
          <t>Balance at Ending (in Shares) at Dec. 31, 2024</t>
        </is>
      </c>
      <c r="B57" s="4" t="inlineStr">
        <is>
          <t xml:space="preserve"> </t>
        </is>
      </c>
      <c r="C57" s="4" t="inlineStr">
        <is>
          <t xml:space="preserve"> </t>
        </is>
      </c>
      <c r="D57" s="6" t="n">
        <v>161710</v>
      </c>
      <c r="E57" s="4" t="inlineStr">
        <is>
          <t xml:space="preserve"> </t>
        </is>
      </c>
      <c r="F57" s="4" t="inlineStr">
        <is>
          <t xml:space="preserve"> </t>
        </is>
      </c>
      <c r="G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2" customWidth="1" min="11" max="11"/>
  </cols>
  <sheetData>
    <row r="1">
      <c r="A1" s="1" t="inlineStr">
        <is>
          <t>Strategic License and Research and Collaboration Agreements - Additional Information (Details) £ in Millions</t>
        </is>
      </c>
      <c r="B1" s="2" t="inlineStr">
        <is>
          <t>1 Months Ended</t>
        </is>
      </c>
      <c r="H1" s="2" t="inlineStr">
        <is>
          <t>12 Months Ended</t>
        </is>
      </c>
    </row>
    <row r="2">
      <c r="B2" s="2" t="inlineStr">
        <is>
          <t>Jan. 31, 2025 USD ($)</t>
        </is>
      </c>
      <c r="C2" s="2" t="inlineStr">
        <is>
          <t>May 31, 2024 USD ($)</t>
        </is>
      </c>
      <c r="D2" s="2" t="inlineStr">
        <is>
          <t>Mar. 31, 2024 USD ($)</t>
        </is>
      </c>
      <c r="E2" s="2" t="inlineStr">
        <is>
          <t>Oct. 31, 2023 USD ($)</t>
        </is>
      </c>
      <c r="F2" s="2" t="inlineStr">
        <is>
          <t>Feb. 28, 2022 USD ($)</t>
        </is>
      </c>
      <c r="G2" s="2" t="inlineStr">
        <is>
          <t>Nov. 30, 2015 USD ($)</t>
        </is>
      </c>
      <c r="H2" s="2" t="inlineStr">
        <is>
          <t>Dec. 31, 2024 USD ($)</t>
        </is>
      </c>
      <c r="I2" s="2" t="inlineStr">
        <is>
          <t>Dec. 31, 2024 GBP (£)</t>
        </is>
      </c>
      <c r="J2" s="2" t="inlineStr">
        <is>
          <t>Dec. 31, 2023 USD ($)</t>
        </is>
      </c>
      <c r="K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paid research and developmen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264000</v>
      </c>
      <c r="I4" s="4" t="inlineStr">
        <is>
          <t xml:space="preserve"> </t>
        </is>
      </c>
      <c r="J4" s="7" t="n">
        <v>24297000</v>
      </c>
      <c r="K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927000</v>
      </c>
      <c r="I5" s="4" t="inlineStr">
        <is>
          <t xml:space="preserve"> </t>
        </is>
      </c>
      <c r="J5" s="6" t="n">
        <v>142719000</v>
      </c>
      <c r="K5" s="7" t="n">
        <v>91749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und received upon completion of certain development milestone</t>
        </is>
      </c>
      <c r="B8" s="7"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15 TSRI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lestones achie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row>
    <row r="12">
      <c r="A12" s="4" t="inlineStr">
        <is>
          <t>Milestone Payments</t>
        </is>
      </c>
      <c r="B12" s="4" t="inlineStr">
        <is>
          <t xml:space="preserve"> </t>
        </is>
      </c>
      <c r="C12" s="4" t="inlineStr">
        <is>
          <t xml:space="preserve"> </t>
        </is>
      </c>
      <c r="D12" s="4" t="inlineStr">
        <is>
          <t xml:space="preserve"> </t>
        </is>
      </c>
      <c r="E12" s="7" t="n">
        <v>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rued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4" t="inlineStr">
        <is>
          <t xml:space="preserve"> </t>
        </is>
      </c>
      <c r="J13" s="4" t="inlineStr">
        <is>
          <t xml:space="preserve"> </t>
        </is>
      </c>
      <c r="K13" s="4" t="inlineStr">
        <is>
          <t xml:space="preserve"> </t>
        </is>
      </c>
    </row>
    <row r="14">
      <c r="A14" s="4" t="inlineStr">
        <is>
          <t>2015 TSRI License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velopment and regulatory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7" t="n">
        <v>1500000</v>
      </c>
      <c r="H16" s="4" t="inlineStr">
        <is>
          <t xml:space="preserve"> </t>
        </is>
      </c>
      <c r="I16" s="4" t="inlineStr">
        <is>
          <t xml:space="preserve"> </t>
        </is>
      </c>
      <c r="J16" s="4" t="inlineStr">
        <is>
          <t xml:space="preserve"> </t>
        </is>
      </c>
      <c r="K16" s="4" t="inlineStr">
        <is>
          <t xml:space="preserve"> </t>
        </is>
      </c>
    </row>
    <row r="17">
      <c r="A17" s="4" t="inlineStr">
        <is>
          <t>Commercial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7" t="n">
        <v>3500000</v>
      </c>
      <c r="H17" s="4" t="inlineStr">
        <is>
          <t xml:space="preserve"> </t>
        </is>
      </c>
      <c r="I17" s="4" t="inlineStr">
        <is>
          <t xml:space="preserve"> </t>
        </is>
      </c>
      <c r="J17" s="4" t="inlineStr">
        <is>
          <t xml:space="preserve"> </t>
        </is>
      </c>
      <c r="K17" s="4" t="inlineStr">
        <is>
          <t xml:space="preserve"> </t>
        </is>
      </c>
    </row>
    <row r="18">
      <c r="A18" s="4" t="inlineStr">
        <is>
          <t>Amgen Research and Collab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llaboration agreement terminat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Amgen Collaboration Agreement automatically terminated upon its third anniversary in September 2024.</t>
        </is>
      </c>
      <c r="I20" s="4" t="inlineStr">
        <is>
          <t>The Amgen Collaboration Agreement automatically terminated upon its third anniversary in September 2024.</t>
        </is>
      </c>
      <c r="J20" s="4" t="inlineStr">
        <is>
          <t xml:space="preserve"> </t>
        </is>
      </c>
      <c r="K20" s="4" t="inlineStr">
        <is>
          <t xml:space="preserve"> </t>
        </is>
      </c>
    </row>
    <row r="21">
      <c r="A21" s="4" t="inlineStr">
        <is>
          <t>Research and collaboration agreement quarterly payments for first two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0000000</v>
      </c>
      <c r="I21" s="4" t="inlineStr">
        <is>
          <t xml:space="preserve"> </t>
        </is>
      </c>
      <c r="J21" s="4" t="inlineStr">
        <is>
          <t xml:space="preserve"> </t>
        </is>
      </c>
      <c r="K21" s="4" t="inlineStr">
        <is>
          <t xml:space="preserve"> </t>
        </is>
      </c>
    </row>
    <row r="22">
      <c r="A22" s="4" t="inlineStr">
        <is>
          <t>Prepaid research and development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300000</v>
      </c>
      <c r="K22" s="6" t="n">
        <v>11900000</v>
      </c>
    </row>
    <row r="23">
      <c r="A23" s="4" t="inlineStr">
        <is>
          <t>Research and developmen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500000</v>
      </c>
      <c r="I23" s="4" t="inlineStr">
        <is>
          <t xml:space="preserve"> </t>
        </is>
      </c>
      <c r="J23" s="7" t="n">
        <v>24400000</v>
      </c>
      <c r="K23" s="7" t="n">
        <v>25100000</v>
      </c>
    </row>
    <row r="24">
      <c r="A24" s="4" t="inlineStr">
        <is>
          <t>Amgen Research and Collaboration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earch and collaboration agreement quarterly payments for thir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2500000</v>
      </c>
      <c r="I26" s="4" t="inlineStr">
        <is>
          <t xml:space="preserve"> </t>
        </is>
      </c>
      <c r="J26" s="4" t="inlineStr">
        <is>
          <t xml:space="preserve"> </t>
        </is>
      </c>
      <c r="K26" s="4" t="inlineStr">
        <is>
          <t xml:space="preserve"> </t>
        </is>
      </c>
    </row>
    <row r="27">
      <c r="A27" s="4" t="inlineStr">
        <is>
          <t>Vanderbilt Research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earch and collaboration agreement quarterly payments</t>
        </is>
      </c>
      <c r="B29" s="4" t="inlineStr">
        <is>
          <t xml:space="preserve"> </t>
        </is>
      </c>
      <c r="C29" s="4" t="inlineStr">
        <is>
          <t xml:space="preserve"> </t>
        </is>
      </c>
      <c r="D29" s="4" t="inlineStr">
        <is>
          <t xml:space="preserve"> </t>
        </is>
      </c>
      <c r="E29" s="4" t="inlineStr">
        <is>
          <t xml:space="preserve"> </t>
        </is>
      </c>
      <c r="F29" s="7" t="n">
        <v>17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earch agreement expir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023-09</t>
        </is>
      </c>
      <c r="I30" s="4" t="inlineStr">
        <is>
          <t>2023-09</t>
        </is>
      </c>
      <c r="J30" s="4" t="inlineStr">
        <is>
          <t xml:space="preserve"> </t>
        </is>
      </c>
      <c r="K30" s="4" t="inlineStr">
        <is>
          <t xml:space="preserve"> </t>
        </is>
      </c>
    </row>
    <row r="31">
      <c r="A31" s="4" t="inlineStr">
        <is>
          <t>Second Vanderbilt Research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earch agreement expir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024-11</t>
        </is>
      </c>
      <c r="I33" s="4" t="inlineStr">
        <is>
          <t>2024-11</t>
        </is>
      </c>
      <c r="J33" s="4" t="inlineStr">
        <is>
          <t xml:space="preserve"> </t>
        </is>
      </c>
      <c r="K33" s="4" t="inlineStr">
        <is>
          <t xml:space="preserve"> </t>
        </is>
      </c>
    </row>
    <row r="34">
      <c r="A34" s="4" t="inlineStr">
        <is>
          <t>Second Vanderbilt Research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earch and collaboration agreement payments</t>
        </is>
      </c>
      <c r="B36" s="4" t="inlineStr">
        <is>
          <t xml:space="preserve"> </t>
        </is>
      </c>
      <c r="C36" s="7"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kinson's Research Ventures Fund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earch and development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800000</v>
      </c>
      <c r="I39" s="4" t="inlineStr">
        <is>
          <t xml:space="preserve"> </t>
        </is>
      </c>
      <c r="J39" s="4" t="inlineStr">
        <is>
          <t xml:space="preserve"> </t>
        </is>
      </c>
      <c r="K39" s="4" t="inlineStr">
        <is>
          <t xml:space="preserve"> </t>
        </is>
      </c>
    </row>
    <row r="40">
      <c r="A40" s="4" t="inlineStr">
        <is>
          <t>Payments for execution of agreement</t>
        </is>
      </c>
      <c r="B40" s="4" t="inlineStr">
        <is>
          <t xml:space="preserve"> </t>
        </is>
      </c>
      <c r="C40" s="4" t="inlineStr">
        <is>
          <t xml:space="preserve"> </t>
        </is>
      </c>
      <c r="D40" s="7" t="n">
        <v>1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Repayment Amount Agreed To Pa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8.4</v>
      </c>
      <c r="J41" s="4" t="inlineStr">
        <is>
          <t xml:space="preserve"> </t>
        </is>
      </c>
      <c r="K41" s="4" t="inlineStr">
        <is>
          <t xml:space="preserve"> </t>
        </is>
      </c>
    </row>
    <row r="42">
      <c r="A42" s="4" t="inlineStr">
        <is>
          <t>Parkinson's Research Ventures Funding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unds provided for preclinical research and development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600000</v>
      </c>
      <c r="I44" s="4" t="inlineStr">
        <is>
          <t xml:space="preserve"> </t>
        </is>
      </c>
      <c r="J44" s="4" t="inlineStr">
        <is>
          <t xml:space="preserve"> </t>
        </is>
      </c>
      <c r="K44" s="4" t="inlineStr">
        <is>
          <t xml:space="preserve"> </t>
        </is>
      </c>
    </row>
  </sheetData>
  <mergeCells count="3">
    <mergeCell ref="A1:A2"/>
    <mergeCell ref="B1:G1"/>
    <mergeCell ref="H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s) - shares</t>
        </is>
      </c>
      <c r="B1" s="2" t="inlineStr">
        <is>
          <t>1 Months Ended</t>
        </is>
      </c>
      <c r="C1" s="2" t="inlineStr">
        <is>
          <t>12 Months Ended</t>
        </is>
      </c>
    </row>
    <row r="2">
      <c r="B2" s="2" t="inlineStr">
        <is>
          <t>Dec. 31, 2023</t>
        </is>
      </c>
      <c r="C2" s="2" t="inlineStr">
        <is>
          <t>Dec. 31, 2024</t>
        </is>
      </c>
      <c r="D2" s="2" t="inlineStr">
        <is>
          <t>Dec. 31, 2023</t>
        </is>
      </c>
      <c r="E2" s="2" t="inlineStr">
        <is>
          <t>Dec. 31, 2022</t>
        </is>
      </c>
      <c r="F2" s="2" t="inlineStr">
        <is>
          <t>Sep. 2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50000000</v>
      </c>
      <c r="C4" s="6" t="n">
        <v>50000000</v>
      </c>
      <c r="D4" s="6" t="n">
        <v>50000000</v>
      </c>
      <c r="E4" s="4" t="inlineStr">
        <is>
          <t xml:space="preserve"> </t>
        </is>
      </c>
      <c r="F4" s="6" t="n">
        <v>50000000</v>
      </c>
    </row>
    <row r="5">
      <c r="A5" s="4" t="inlineStr">
        <is>
          <t>Preferred stock, issued</t>
        </is>
      </c>
      <c r="B5" s="6" t="n">
        <v>0</v>
      </c>
      <c r="C5" s="6" t="n">
        <v>0</v>
      </c>
      <c r="D5" s="6" t="n">
        <v>0</v>
      </c>
      <c r="E5" s="4" t="inlineStr">
        <is>
          <t xml:space="preserve"> </t>
        </is>
      </c>
      <c r="F5" s="4" t="inlineStr">
        <is>
          <t xml:space="preserve"> </t>
        </is>
      </c>
    </row>
    <row r="6">
      <c r="A6" s="4" t="inlineStr">
        <is>
          <t>Preferred stock, outstanding</t>
        </is>
      </c>
      <c r="B6" s="6" t="n">
        <v>0</v>
      </c>
      <c r="C6" s="6" t="n">
        <v>0</v>
      </c>
      <c r="D6" s="6" t="n">
        <v>0</v>
      </c>
      <c r="E6" s="4" t="inlineStr">
        <is>
          <t xml:space="preserve"> </t>
        </is>
      </c>
      <c r="F6" s="4" t="inlineStr">
        <is>
          <t xml:space="preserve"> </t>
        </is>
      </c>
    </row>
    <row r="7">
      <c r="A7" s="4" t="inlineStr">
        <is>
          <t>Shares reserved for potential future issuances</t>
        </is>
      </c>
      <c r="B7" s="4" t="inlineStr">
        <is>
          <t xml:space="preserve"> </t>
        </is>
      </c>
      <c r="C7" s="6" t="n">
        <v>38592000</v>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of restricted stock</t>
        </is>
      </c>
      <c r="B10" s="4" t="inlineStr">
        <is>
          <t xml:space="preserve"> </t>
        </is>
      </c>
      <c r="C10" s="6" t="n">
        <v>-99000</v>
      </c>
      <c r="D10" s="6" t="n">
        <v>-337000</v>
      </c>
      <c r="E10" s="6" t="n">
        <v>-48000</v>
      </c>
      <c r="F10" s="4" t="inlineStr">
        <is>
          <t xml:space="preserve"> </t>
        </is>
      </c>
    </row>
    <row r="11">
      <c r="A11" s="4" t="inlineStr">
        <is>
          <t>Common Stock | BlackThorn Merger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upon achievement of milestone</t>
        </is>
      </c>
      <c r="B13" s="6" t="n">
        <v>6072445</v>
      </c>
      <c r="C13" s="4" t="inlineStr">
        <is>
          <t xml:space="preserve"> </t>
        </is>
      </c>
      <c r="D13" s="4" t="inlineStr">
        <is>
          <t xml:space="preserve"> </t>
        </is>
      </c>
      <c r="E13" s="4" t="inlineStr">
        <is>
          <t xml:space="preserve"> </t>
        </is>
      </c>
      <c r="F13" s="4" t="inlineStr">
        <is>
          <t xml:space="preserve"> </t>
        </is>
      </c>
    </row>
    <row r="14">
      <c r="A14" s="4" t="inlineStr">
        <is>
          <t>Common Stock | Service Cond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of restricted stock</t>
        </is>
      </c>
      <c r="B16" s="4" t="inlineStr">
        <is>
          <t xml:space="preserve"> </t>
        </is>
      </c>
      <c r="C16" s="6" t="n">
        <v>404297</v>
      </c>
      <c r="D16" s="4" t="inlineStr">
        <is>
          <t xml:space="preserve"> </t>
        </is>
      </c>
      <c r="E16" s="4" t="inlineStr">
        <is>
          <t xml:space="preserve"> </t>
        </is>
      </c>
      <c r="F16" s="4" t="inlineStr">
        <is>
          <t xml:space="preserve"> </t>
        </is>
      </c>
    </row>
    <row r="17">
      <c r="A17" s="4" t="inlineStr">
        <is>
          <t>Additional Shares of Capital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served for potential future issuances</t>
        </is>
      </c>
      <c r="B19" s="4" t="inlineStr">
        <is>
          <t xml:space="preserve"> </t>
        </is>
      </c>
      <c r="C19" s="6" t="n">
        <v>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 shares in Thousands</t>
        </is>
      </c>
      <c r="B1" s="2" t="inlineStr">
        <is>
          <t>Dec. 31, 2024 shares</t>
        </is>
      </c>
    </row>
    <row r="2">
      <c r="A2" s="3" t="inlineStr">
        <is>
          <t>Class of Stock [Line Items]</t>
        </is>
      </c>
      <c r="B2" s="4" t="inlineStr">
        <is>
          <t xml:space="preserve"> </t>
        </is>
      </c>
    </row>
    <row r="3">
      <c r="A3" s="4" t="inlineStr">
        <is>
          <t>Common stock reserved for future issuance</t>
        </is>
      </c>
      <c r="B3" s="6" t="n">
        <v>38592</v>
      </c>
    </row>
    <row r="4">
      <c r="A4" s="4" t="inlineStr">
        <is>
          <t>Shares Reserved for Options and Restricted Stock Units Issued Under the Plans</t>
        </is>
      </c>
      <c r="B4" s="4" t="inlineStr">
        <is>
          <t xml:space="preserve"> </t>
        </is>
      </c>
    </row>
    <row r="5">
      <c r="A5" s="3" t="inlineStr">
        <is>
          <t>Class of Stock [Line Items]</t>
        </is>
      </c>
      <c r="B5" s="4" t="inlineStr">
        <is>
          <t xml:space="preserve"> </t>
        </is>
      </c>
    </row>
    <row r="6">
      <c r="A6" s="4" t="inlineStr">
        <is>
          <t>Common stock reserved for future issuance</t>
        </is>
      </c>
      <c r="B6" s="6" t="n">
        <v>15814</v>
      </c>
    </row>
    <row r="7">
      <c r="A7" s="4" t="inlineStr">
        <is>
          <t>Shares Reserved for Future Issuance Under the Plans</t>
        </is>
      </c>
      <c r="B7" s="4" t="inlineStr">
        <is>
          <t xml:space="preserve"> </t>
        </is>
      </c>
    </row>
    <row r="8">
      <c r="A8" s="3" t="inlineStr">
        <is>
          <t>Class of Stock [Line Items]</t>
        </is>
      </c>
      <c r="B8" s="4" t="inlineStr">
        <is>
          <t xml:space="preserve"> </t>
        </is>
      </c>
    </row>
    <row r="9">
      <c r="A9" s="4" t="inlineStr">
        <is>
          <t>Common stock reserved for future issuance</t>
        </is>
      </c>
      <c r="B9" s="6" t="n">
        <v>19714</v>
      </c>
    </row>
    <row r="10">
      <c r="A10" s="4" t="inlineStr">
        <is>
          <t>Shares Reserved for Future Issuance Under the Employee Stock Purchase Plan</t>
        </is>
      </c>
      <c r="B10" s="4" t="inlineStr">
        <is>
          <t xml:space="preserve"> </t>
        </is>
      </c>
    </row>
    <row r="11">
      <c r="A11" s="3" t="inlineStr">
        <is>
          <t>Class of Stock [Line Items]</t>
        </is>
      </c>
      <c r="B11" s="4" t="inlineStr">
        <is>
          <t xml:space="preserve"> </t>
        </is>
      </c>
    </row>
    <row r="12">
      <c r="A12" s="4" t="inlineStr">
        <is>
          <t>Common stock reserved for future issuance</t>
        </is>
      </c>
      <c r="B12" s="6" t="n">
        <v>30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Warrants - Additional Information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warrants, issued</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25" customWidth="1" min="7" max="7"/>
    <col width="14" customWidth="1" min="8" max="8"/>
    <col width="14" customWidth="1" min="9" max="9"/>
    <col width="14" customWidth="1" min="10" max="10"/>
  </cols>
  <sheetData>
    <row r="1">
      <c r="A1" s="1" t="inlineStr">
        <is>
          <t>Stock-Based Compensation - Additional Information (Detail) - USD ($) $ / shares in Units, $ in Thousands</t>
        </is>
      </c>
      <c r="B1" s="2" t="inlineStr">
        <is>
          <t>1 Months Ended</t>
        </is>
      </c>
      <c r="F1" s="2" t="inlineStr">
        <is>
          <t>3 Months Ended</t>
        </is>
      </c>
      <c r="G1" s="2" t="inlineStr">
        <is>
          <t>12 Months Ended</t>
        </is>
      </c>
    </row>
    <row r="2">
      <c r="B2" s="2" t="inlineStr">
        <is>
          <t>Apr. 30, 2024</t>
        </is>
      </c>
      <c r="C2" s="2" t="inlineStr">
        <is>
          <t>Jul. 31, 2023</t>
        </is>
      </c>
      <c r="D2" s="2" t="inlineStr">
        <is>
          <t>Jan. 31, 2023</t>
        </is>
      </c>
      <c r="E2" s="2" t="inlineStr">
        <is>
          <t>Dec. 31, 2022</t>
        </is>
      </c>
      <c r="F2" s="2" t="inlineStr">
        <is>
          <t>Jun. 30, 2024</t>
        </is>
      </c>
      <c r="G2" s="2" t="inlineStr">
        <is>
          <t>Dec. 31, 2024</t>
        </is>
      </c>
      <c r="H2" s="2" t="inlineStr">
        <is>
          <t>Dec. 31, 2023</t>
        </is>
      </c>
      <c r="I2" s="2" t="inlineStr">
        <is>
          <t>Dec. 31, 2022</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6" t="n">
        <v>38592000</v>
      </c>
      <c r="H4" s="4" t="inlineStr">
        <is>
          <t xml:space="preserve"> </t>
        </is>
      </c>
      <c r="I4" s="4" t="inlineStr">
        <is>
          <t xml:space="preserve"> </t>
        </is>
      </c>
      <c r="J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c r="F5" s="4" t="inlineStr">
        <is>
          <t xml:space="preserve"> </t>
        </is>
      </c>
      <c r="G5" s="11" t="n">
        <v>0</v>
      </c>
      <c r="H5" s="11" t="n">
        <v>0</v>
      </c>
      <c r="I5" s="11" t="n">
        <v>0</v>
      </c>
      <c r="J5" s="4" t="inlineStr">
        <is>
          <t xml:space="preserve"> </t>
        </is>
      </c>
    </row>
    <row r="6">
      <c r="A6" s="4" t="inlineStr">
        <is>
          <t>Share based compensation recognized</t>
        </is>
      </c>
      <c r="B6" s="4" t="inlineStr">
        <is>
          <t xml:space="preserve"> </t>
        </is>
      </c>
      <c r="C6" s="4" t="inlineStr">
        <is>
          <t xml:space="preserve"> </t>
        </is>
      </c>
      <c r="D6" s="4" t="inlineStr">
        <is>
          <t xml:space="preserve"> </t>
        </is>
      </c>
      <c r="E6" s="4" t="inlineStr">
        <is>
          <t xml:space="preserve"> </t>
        </is>
      </c>
      <c r="F6" s="4" t="inlineStr">
        <is>
          <t xml:space="preserve"> </t>
        </is>
      </c>
      <c r="G6" s="7" t="n">
        <v>39990</v>
      </c>
      <c r="H6" s="7" t="n">
        <v>17240</v>
      </c>
      <c r="I6" s="7" t="n">
        <v>8298</v>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nder employee stock purchase plan, shares</t>
        </is>
      </c>
      <c r="B9" s="4" t="inlineStr">
        <is>
          <t xml:space="preserve"> </t>
        </is>
      </c>
      <c r="C9" s="4" t="inlineStr">
        <is>
          <t xml:space="preserve"> </t>
        </is>
      </c>
      <c r="D9" s="4" t="inlineStr">
        <is>
          <t xml:space="preserve"> </t>
        </is>
      </c>
      <c r="E9" s="4" t="inlineStr">
        <is>
          <t xml:space="preserve"> </t>
        </is>
      </c>
      <c r="F9" s="4" t="inlineStr">
        <is>
          <t xml:space="preserve"> </t>
        </is>
      </c>
      <c r="G9" s="6" t="n">
        <v>52000</v>
      </c>
      <c r="H9" s="4" t="inlineStr">
        <is>
          <t xml:space="preserve"> </t>
        </is>
      </c>
      <c r="I9" s="4" t="inlineStr">
        <is>
          <t xml:space="preserve"> </t>
        </is>
      </c>
      <c r="J9" s="4" t="inlineStr">
        <is>
          <t xml:space="preserve"> </t>
        </is>
      </c>
    </row>
    <row r="10">
      <c r="A10" s="4" t="inlineStr">
        <is>
          <t>Execu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granted to purchase</t>
        </is>
      </c>
      <c r="B12" s="4" t="inlineStr">
        <is>
          <t xml:space="preserve"> </t>
        </is>
      </c>
      <c r="C12" s="4" t="inlineStr">
        <is>
          <t xml:space="preserve"> </t>
        </is>
      </c>
      <c r="D12" s="4" t="inlineStr">
        <is>
          <t xml:space="preserve"> </t>
        </is>
      </c>
      <c r="E12" s="4" t="inlineStr">
        <is>
          <t xml:space="preserve"> </t>
        </is>
      </c>
      <c r="F12" s="4" t="inlineStr">
        <is>
          <t xml:space="preserve"> </t>
        </is>
      </c>
      <c r="G12" s="6" t="n">
        <v>446068</v>
      </c>
      <c r="H12" s="4" t="inlineStr">
        <is>
          <t xml:space="preserve"> </t>
        </is>
      </c>
      <c r="I12" s="4" t="inlineStr">
        <is>
          <t xml:space="preserve"> </t>
        </is>
      </c>
      <c r="J12" s="4" t="inlineStr">
        <is>
          <t xml:space="preserve"> </t>
        </is>
      </c>
    </row>
    <row r="13">
      <c r="A13" s="4" t="inlineStr">
        <is>
          <t>Early Exercise of Employee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outstanding stock options</t>
        </is>
      </c>
      <c r="B15" s="4" t="inlineStr">
        <is>
          <t xml:space="preserve"> </t>
        </is>
      </c>
      <c r="C15" s="4" t="inlineStr">
        <is>
          <t xml:space="preserve"> </t>
        </is>
      </c>
      <c r="D15" s="4" t="inlineStr">
        <is>
          <t xml:space="preserve"> </t>
        </is>
      </c>
      <c r="E15" s="4" t="inlineStr">
        <is>
          <t xml:space="preserve"> </t>
        </is>
      </c>
      <c r="F15" s="4" t="inlineStr">
        <is>
          <t xml:space="preserve"> </t>
        </is>
      </c>
      <c r="G15" s="6" t="n">
        <v>1004607</v>
      </c>
      <c r="H15" s="4" t="inlineStr">
        <is>
          <t xml:space="preserve"> </t>
        </is>
      </c>
      <c r="I15" s="4" t="inlineStr">
        <is>
          <t xml:space="preserve"> </t>
        </is>
      </c>
      <c r="J15" s="4" t="inlineStr">
        <is>
          <t xml:space="preserve"> </t>
        </is>
      </c>
    </row>
    <row r="16">
      <c r="A16" s="4" t="inlineStr">
        <is>
          <t>Vested, outstanding stock options</t>
        </is>
      </c>
      <c r="B16" s="4" t="inlineStr">
        <is>
          <t xml:space="preserve"> </t>
        </is>
      </c>
      <c r="C16" s="4" t="inlineStr">
        <is>
          <t xml:space="preserve"> </t>
        </is>
      </c>
      <c r="D16" s="4" t="inlineStr">
        <is>
          <t xml:space="preserve"> </t>
        </is>
      </c>
      <c r="E16" s="4" t="inlineStr">
        <is>
          <t xml:space="preserve"> </t>
        </is>
      </c>
      <c r="F16" s="4" t="inlineStr">
        <is>
          <t xml:space="preserve"> </t>
        </is>
      </c>
      <c r="G16" s="6" t="n">
        <v>848164</v>
      </c>
      <c r="H16" s="4" t="inlineStr">
        <is>
          <t xml:space="preserve"> </t>
        </is>
      </c>
      <c r="I16" s="4" t="inlineStr">
        <is>
          <t xml:space="preserve"> </t>
        </is>
      </c>
      <c r="J16" s="4" t="inlineStr">
        <is>
          <t xml:space="preserve"> </t>
        </is>
      </c>
    </row>
    <row r="17">
      <c r="A17" s="4" t="inlineStr">
        <is>
          <t>Share based compensation forfeited</t>
        </is>
      </c>
      <c r="B17" s="4" t="inlineStr">
        <is>
          <t xml:space="preserve"> </t>
        </is>
      </c>
      <c r="C17" s="4" t="inlineStr">
        <is>
          <t xml:space="preserve"> </t>
        </is>
      </c>
      <c r="D17" s="4" t="inlineStr">
        <is>
          <t xml:space="preserve"> </t>
        </is>
      </c>
      <c r="E17" s="4" t="inlineStr">
        <is>
          <t xml:space="preserve"> </t>
        </is>
      </c>
      <c r="F17" s="4" t="inlineStr">
        <is>
          <t xml:space="preserve"> </t>
        </is>
      </c>
      <c r="G17" s="6" t="n">
        <v>122987</v>
      </c>
      <c r="H17" s="4" t="inlineStr">
        <is>
          <t xml:space="preserve"> </t>
        </is>
      </c>
      <c r="I17" s="4" t="inlineStr">
        <is>
          <t xml:space="preserve"> </t>
        </is>
      </c>
      <c r="J17" s="4" t="inlineStr">
        <is>
          <t xml:space="preserve"> </t>
        </is>
      </c>
    </row>
    <row r="18">
      <c r="A18" s="4" t="inlineStr">
        <is>
          <t>Shares or restricted stock remained outstanding and unvested</t>
        </is>
      </c>
      <c r="B18" s="4" t="inlineStr">
        <is>
          <t xml:space="preserve"> </t>
        </is>
      </c>
      <c r="C18" s="4" t="inlineStr">
        <is>
          <t xml:space="preserve"> </t>
        </is>
      </c>
      <c r="D18" s="4" t="inlineStr">
        <is>
          <t xml:space="preserve"> </t>
        </is>
      </c>
      <c r="E18" s="4" t="inlineStr">
        <is>
          <t xml:space="preserve"> </t>
        </is>
      </c>
      <c r="F18" s="4" t="inlineStr">
        <is>
          <t xml:space="preserve"> </t>
        </is>
      </c>
      <c r="G18" s="6" t="n">
        <v>33456</v>
      </c>
      <c r="H18" s="4" t="inlineStr">
        <is>
          <t xml:space="preserve"> </t>
        </is>
      </c>
      <c r="I18" s="4" t="inlineStr">
        <is>
          <t xml:space="preserve"> </t>
        </is>
      </c>
      <c r="J18" s="4" t="inlineStr">
        <is>
          <t xml:space="preserve"> </t>
        </is>
      </c>
    </row>
    <row r="19">
      <c r="A19" s="4" t="inlineStr">
        <is>
          <t>Awards with Performance Cond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ed, outstanding stock options</t>
        </is>
      </c>
      <c r="B21" s="4" t="inlineStr">
        <is>
          <t xml:space="preserve"> </t>
        </is>
      </c>
      <c r="C21" s="4" t="inlineStr">
        <is>
          <t xml:space="preserve"> </t>
        </is>
      </c>
      <c r="D21" s="6" t="n">
        <v>63724</v>
      </c>
      <c r="E21" s="6" t="n">
        <v>33773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cancelled</t>
        </is>
      </c>
      <c r="B22" s="4" t="inlineStr">
        <is>
          <t xml:space="preserve"> </t>
        </is>
      </c>
      <c r="C22" s="6" t="n">
        <v>2995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s with Performance Condition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anted, outstanding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00965</v>
      </c>
    </row>
    <row r="26">
      <c r="A26" s="4" t="inlineStr">
        <is>
          <t>Awards with Performance Conditions | Restricte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ed, outstanding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92136</v>
      </c>
    </row>
    <row r="29">
      <c r="A29" s="4" t="inlineStr">
        <is>
          <t>Performance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ed, outstanding stock options</t>
        </is>
      </c>
      <c r="B31" s="6" t="n">
        <v>1274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based compensation recognized</t>
        </is>
      </c>
      <c r="B32" s="4" t="inlineStr">
        <is>
          <t xml:space="preserve"> </t>
        </is>
      </c>
      <c r="C32" s="4" t="inlineStr">
        <is>
          <t xml:space="preserve"> </t>
        </is>
      </c>
      <c r="D32" s="4" t="inlineStr">
        <is>
          <t xml:space="preserve"> </t>
        </is>
      </c>
      <c r="E32" s="4" t="inlineStr">
        <is>
          <t xml:space="preserve"> </t>
        </is>
      </c>
      <c r="F32" s="7" t="n">
        <v>3600</v>
      </c>
      <c r="G32" s="4" t="inlineStr">
        <is>
          <t xml:space="preserve"> </t>
        </is>
      </c>
      <c r="H32" s="4" t="inlineStr">
        <is>
          <t xml:space="preserve"> </t>
        </is>
      </c>
      <c r="I32" s="4" t="inlineStr">
        <is>
          <t xml:space="preserve"> </t>
        </is>
      </c>
      <c r="J32" s="4" t="inlineStr">
        <is>
          <t xml:space="preserve"> </t>
        </is>
      </c>
    </row>
    <row r="33">
      <c r="A33" s="4" t="inlineStr">
        <is>
          <t>Performance Restricted Stock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compensation granted under plan vested period</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based compensation recognized</t>
        </is>
      </c>
      <c r="B36" s="7" t="n">
        <v>2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unvested stock awards</t>
        </is>
      </c>
      <c r="B37" s="6" t="n">
        <v>796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recognized 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7" t="n">
        <v>70300</v>
      </c>
      <c r="H40" s="4" t="inlineStr">
        <is>
          <t xml:space="preserve"> </t>
        </is>
      </c>
      <c r="I40" s="4" t="inlineStr">
        <is>
          <t xml:space="preserve"> </t>
        </is>
      </c>
      <c r="J40" s="4" t="inlineStr">
        <is>
          <t xml:space="preserve"> </t>
        </is>
      </c>
    </row>
    <row r="41">
      <c r="A41" s="4" t="inlineStr">
        <is>
          <t>Weighted-average remaining servi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 years 1 month 6 days</t>
        </is>
      </c>
      <c r="H41" s="4" t="inlineStr">
        <is>
          <t xml:space="preserve"> </t>
        </is>
      </c>
      <c r="I41" s="4" t="inlineStr">
        <is>
          <t xml:space="preserve"> </t>
        </is>
      </c>
      <c r="J41" s="4" t="inlineStr">
        <is>
          <t xml:space="preserve"> </t>
        </is>
      </c>
    </row>
    <row r="42">
      <c r="A42" s="4" t="inlineStr">
        <is>
          <t>Weighted-average grant 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9" t="n">
        <v>12.48</v>
      </c>
      <c r="H42" s="9" t="n">
        <v>7.77</v>
      </c>
      <c r="I42" s="9" t="n">
        <v>3.77</v>
      </c>
      <c r="J42" s="4" t="inlineStr">
        <is>
          <t xml:space="preserve"> </t>
        </is>
      </c>
    </row>
    <row r="43">
      <c r="A43" s="4" t="inlineStr">
        <is>
          <t>Intrinsic value of stock options exercised</t>
        </is>
      </c>
      <c r="B43" s="4" t="inlineStr">
        <is>
          <t xml:space="preserve"> </t>
        </is>
      </c>
      <c r="C43" s="4" t="inlineStr">
        <is>
          <t xml:space="preserve"> </t>
        </is>
      </c>
      <c r="D43" s="4" t="inlineStr">
        <is>
          <t xml:space="preserve"> </t>
        </is>
      </c>
      <c r="E43" s="4" t="inlineStr">
        <is>
          <t xml:space="preserve"> </t>
        </is>
      </c>
      <c r="F43" s="4" t="inlineStr">
        <is>
          <t xml:space="preserve"> </t>
        </is>
      </c>
      <c r="G43" s="7" t="n">
        <v>16700</v>
      </c>
      <c r="H43" s="7" t="n">
        <v>5100</v>
      </c>
      <c r="I43" s="7" t="n">
        <v>1300</v>
      </c>
      <c r="J43" s="4" t="inlineStr">
        <is>
          <t xml:space="preserve"> </t>
        </is>
      </c>
    </row>
    <row r="44">
      <c r="A44" s="4" t="inlineStr">
        <is>
          <t>Aggregate grant-date fair value of options</t>
        </is>
      </c>
      <c r="B44" s="4" t="inlineStr">
        <is>
          <t xml:space="preserve"> </t>
        </is>
      </c>
      <c r="C44" s="4" t="inlineStr">
        <is>
          <t xml:space="preserve"> </t>
        </is>
      </c>
      <c r="D44" s="4" t="inlineStr">
        <is>
          <t xml:space="preserve"> </t>
        </is>
      </c>
      <c r="E44" s="4" t="inlineStr">
        <is>
          <t xml:space="preserve"> </t>
        </is>
      </c>
      <c r="F44" s="4" t="inlineStr">
        <is>
          <t xml:space="preserve"> </t>
        </is>
      </c>
      <c r="G44" s="7" t="n">
        <v>24600</v>
      </c>
      <c r="H44" s="7" t="n">
        <v>9100</v>
      </c>
      <c r="I44" s="7" t="n">
        <v>5200</v>
      </c>
      <c r="J44" s="4" t="inlineStr">
        <is>
          <t xml:space="preserve"> </t>
        </is>
      </c>
    </row>
    <row r="45">
      <c r="A45" s="4" t="inlineStr">
        <is>
          <t>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vested shares repurchased</t>
        </is>
      </c>
      <c r="B47" s="4" t="inlineStr">
        <is>
          <t xml:space="preserve"> </t>
        </is>
      </c>
      <c r="C47" s="4" t="inlineStr">
        <is>
          <t xml:space="preserve"> </t>
        </is>
      </c>
      <c r="D47" s="4" t="inlineStr">
        <is>
          <t xml:space="preserve"> </t>
        </is>
      </c>
      <c r="E47" s="4" t="inlineStr">
        <is>
          <t xml:space="preserve"> </t>
        </is>
      </c>
      <c r="F47" s="4" t="inlineStr">
        <is>
          <t xml:space="preserve"> </t>
        </is>
      </c>
      <c r="G47" s="6" t="n">
        <v>414000</v>
      </c>
      <c r="H47" s="4" t="inlineStr">
        <is>
          <t xml:space="preserve"> </t>
        </is>
      </c>
      <c r="I47" s="4" t="inlineStr">
        <is>
          <t xml:space="preserve"> </t>
        </is>
      </c>
      <c r="J47" s="4" t="inlineStr">
        <is>
          <t xml:space="preserve"> </t>
        </is>
      </c>
    </row>
    <row r="48">
      <c r="A48" s="4" t="inlineStr">
        <is>
          <t>Shares or restricted stock remained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c r="G48" s="6" t="n">
        <v>371000</v>
      </c>
      <c r="H48" s="6" t="n">
        <v>840000</v>
      </c>
      <c r="I48" s="4" t="inlineStr">
        <is>
          <t xml:space="preserve"> </t>
        </is>
      </c>
      <c r="J48" s="4" t="inlineStr">
        <is>
          <t xml:space="preserve"> </t>
        </is>
      </c>
    </row>
    <row r="49">
      <c r="A49" s="4" t="inlineStr">
        <is>
          <t>Unrecognized 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7" t="n">
        <v>23600</v>
      </c>
      <c r="H49" s="4" t="inlineStr">
        <is>
          <t xml:space="preserve"> </t>
        </is>
      </c>
      <c r="I49" s="4" t="inlineStr">
        <is>
          <t xml:space="preserve"> </t>
        </is>
      </c>
      <c r="J49" s="4" t="inlineStr">
        <is>
          <t xml:space="preserve"> </t>
        </is>
      </c>
    </row>
    <row r="50">
      <c r="A50" s="4" t="inlineStr">
        <is>
          <t>Weighted-average remaining serv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2 years 9 months 18 days</t>
        </is>
      </c>
      <c r="H50" s="4" t="inlineStr">
        <is>
          <t xml:space="preserve"> </t>
        </is>
      </c>
      <c r="I50" s="4" t="inlineStr">
        <is>
          <t xml:space="preserve"> </t>
        </is>
      </c>
      <c r="J50" s="4" t="inlineStr">
        <is>
          <t xml:space="preserve"> </t>
        </is>
      </c>
    </row>
    <row r="51">
      <c r="A51" s="4" t="inlineStr">
        <is>
          <t>2023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based compensation, term of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row>
    <row r="54">
      <c r="A54" s="4" t="inlineStr">
        <is>
          <t>Share based compensation granted under plan vested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c r="H54" s="4" t="inlineStr">
        <is>
          <t xml:space="preserve"> </t>
        </is>
      </c>
      <c r="I54" s="4" t="inlineStr">
        <is>
          <t xml:space="preserve"> </t>
        </is>
      </c>
      <c r="J54" s="4" t="inlineStr">
        <is>
          <t xml:space="preserve"> </t>
        </is>
      </c>
    </row>
    <row r="55">
      <c r="A55" s="4" t="inlineStr">
        <is>
          <t>Percentage of annual increase of outstanding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11" t="n">
        <v>0.05</v>
      </c>
      <c r="H55" s="4" t="inlineStr">
        <is>
          <t xml:space="preserve"> </t>
        </is>
      </c>
      <c r="I55" s="4" t="inlineStr">
        <is>
          <t xml:space="preserve"> </t>
        </is>
      </c>
      <c r="J55" s="4" t="inlineStr">
        <is>
          <t xml:space="preserve"> </t>
        </is>
      </c>
    </row>
    <row r="56">
      <c r="A56" s="4" t="inlineStr">
        <is>
          <t>2023 Equity Incentive Plan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ants vest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1</v>
      </c>
      <c r="H58" s="4" t="inlineStr">
        <is>
          <t xml:space="preserve"> </t>
        </is>
      </c>
      <c r="I58" s="4" t="inlineStr">
        <is>
          <t xml:space="preserve"> </t>
        </is>
      </c>
      <c r="J58" s="4" t="inlineStr">
        <is>
          <t xml:space="preserve"> </t>
        </is>
      </c>
    </row>
    <row r="59">
      <c r="A59" s="4" t="inlineStr">
        <is>
          <t>2020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of common stock available for issuance</t>
        </is>
      </c>
      <c r="B61" s="4" t="inlineStr">
        <is>
          <t xml:space="preserve"> </t>
        </is>
      </c>
      <c r="C61" s="4" t="inlineStr">
        <is>
          <t xml:space="preserve"> </t>
        </is>
      </c>
      <c r="D61" s="4" t="inlineStr">
        <is>
          <t xml:space="preserve"> </t>
        </is>
      </c>
      <c r="E61" s="4" t="inlineStr">
        <is>
          <t xml:space="preserve"> </t>
        </is>
      </c>
      <c r="F61" s="4" t="inlineStr">
        <is>
          <t xml:space="preserve"> </t>
        </is>
      </c>
      <c r="G61" s="6" t="n">
        <v>7941517</v>
      </c>
      <c r="H61" s="4" t="inlineStr">
        <is>
          <t xml:space="preserve"> </t>
        </is>
      </c>
      <c r="I61" s="4" t="inlineStr">
        <is>
          <t xml:space="preserve"> </t>
        </is>
      </c>
      <c r="J61" s="4" t="inlineStr">
        <is>
          <t xml:space="preserve"> </t>
        </is>
      </c>
    </row>
    <row r="62">
      <c r="A62" s="4" t="inlineStr">
        <is>
          <t>2023 Employee Share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of common stock available for issuance</t>
        </is>
      </c>
      <c r="B64" s="4" t="inlineStr">
        <is>
          <t xml:space="preserve"> </t>
        </is>
      </c>
      <c r="C64" s="4" t="inlineStr">
        <is>
          <t xml:space="preserve"> </t>
        </is>
      </c>
      <c r="D64" s="4" t="inlineStr">
        <is>
          <t xml:space="preserve"> </t>
        </is>
      </c>
      <c r="E64" s="4" t="inlineStr">
        <is>
          <t xml:space="preserve"> </t>
        </is>
      </c>
      <c r="F64" s="4" t="inlineStr">
        <is>
          <t xml:space="preserve"> </t>
        </is>
      </c>
      <c r="G64" s="6" t="n">
        <v>1588303</v>
      </c>
      <c r="H64" s="4" t="inlineStr">
        <is>
          <t xml:space="preserve"> </t>
        </is>
      </c>
      <c r="I64" s="4" t="inlineStr">
        <is>
          <t xml:space="preserve"> </t>
        </is>
      </c>
      <c r="J64" s="4" t="inlineStr">
        <is>
          <t xml:space="preserve"> </t>
        </is>
      </c>
    </row>
    <row r="65">
      <c r="A65" s="4" t="inlineStr">
        <is>
          <t>Issuance of common stock under employee stock purchase plan, shares</t>
        </is>
      </c>
      <c r="B65" s="4" t="inlineStr">
        <is>
          <t xml:space="preserve"> </t>
        </is>
      </c>
      <c r="C65" s="4" t="inlineStr">
        <is>
          <t xml:space="preserve"> </t>
        </is>
      </c>
      <c r="D65" s="4" t="inlineStr">
        <is>
          <t xml:space="preserve"> </t>
        </is>
      </c>
      <c r="E65" s="4" t="inlineStr">
        <is>
          <t xml:space="preserve"> </t>
        </is>
      </c>
      <c r="F65" s="4" t="inlineStr">
        <is>
          <t xml:space="preserve"> </t>
        </is>
      </c>
      <c r="G65" s="6" t="n">
        <v>51704</v>
      </c>
      <c r="H65" s="4" t="inlineStr">
        <is>
          <t xml:space="preserve"> </t>
        </is>
      </c>
      <c r="I65" s="4" t="inlineStr">
        <is>
          <t xml:space="preserve"> </t>
        </is>
      </c>
      <c r="J65" s="4" t="inlineStr">
        <is>
          <t xml:space="preserve"> </t>
        </is>
      </c>
    </row>
    <row r="66">
      <c r="A66" s="4" t="inlineStr">
        <is>
          <t>2023 Employee Share Purchase Pl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 share of purchase price of offering period</t>
        </is>
      </c>
      <c r="B68" s="4" t="inlineStr">
        <is>
          <t xml:space="preserve"> </t>
        </is>
      </c>
      <c r="C68" s="4" t="inlineStr">
        <is>
          <t xml:space="preserve"> </t>
        </is>
      </c>
      <c r="D68" s="4" t="inlineStr">
        <is>
          <t xml:space="preserve"> </t>
        </is>
      </c>
      <c r="E68" s="4" t="inlineStr">
        <is>
          <t xml:space="preserve"> </t>
        </is>
      </c>
      <c r="F68" s="4" t="inlineStr">
        <is>
          <t xml:space="preserve"> </t>
        </is>
      </c>
      <c r="G68" s="11" t="n">
        <v>0.85</v>
      </c>
      <c r="H68" s="4" t="inlineStr">
        <is>
          <t xml:space="preserve"> </t>
        </is>
      </c>
      <c r="I68" s="4" t="inlineStr">
        <is>
          <t xml:space="preserve"> </t>
        </is>
      </c>
      <c r="J68" s="4" t="inlineStr">
        <is>
          <t xml:space="preserve"> </t>
        </is>
      </c>
    </row>
  </sheetData>
  <mergeCells count="3">
    <mergeCell ref="A1:A2"/>
    <mergeCell ref="B1:E1"/>
    <mergeCell ref="G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Employee Stock Option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 Outstanding Stock Options</t>
        </is>
      </c>
      <c r="B4" s="6" t="n">
        <v>13783</v>
      </c>
      <c r="C4" s="4" t="inlineStr">
        <is>
          <t xml:space="preserve"> </t>
        </is>
      </c>
    </row>
    <row r="5">
      <c r="A5" s="4" t="inlineStr">
        <is>
          <t>Granted, outstanding stock options</t>
        </is>
      </c>
      <c r="B5" s="6" t="n">
        <v>3710</v>
      </c>
      <c r="C5" s="4" t="inlineStr">
        <is>
          <t xml:space="preserve"> </t>
        </is>
      </c>
    </row>
    <row r="6">
      <c r="A6" s="4" t="inlineStr">
        <is>
          <t>Exercised, Outstanding Stock Options</t>
        </is>
      </c>
      <c r="B6" s="6" t="n">
        <v>-1957</v>
      </c>
      <c r="C6" s="4" t="inlineStr">
        <is>
          <t xml:space="preserve"> </t>
        </is>
      </c>
    </row>
    <row r="7">
      <c r="A7" s="4" t="inlineStr">
        <is>
          <t>Canceled and forfeited, Outstanding Stock Options</t>
        </is>
      </c>
      <c r="B7" s="6" t="n">
        <v>-1472</v>
      </c>
      <c r="C7" s="4" t="inlineStr">
        <is>
          <t xml:space="preserve"> </t>
        </is>
      </c>
    </row>
    <row r="8">
      <c r="A8" s="4" t="inlineStr">
        <is>
          <t>Expired, Outstanding Stock Options</t>
        </is>
      </c>
      <c r="B8" s="6" t="n">
        <v>-137</v>
      </c>
      <c r="C8" s="4" t="inlineStr">
        <is>
          <t xml:space="preserve"> </t>
        </is>
      </c>
    </row>
    <row r="9">
      <c r="A9" s="4" t="inlineStr">
        <is>
          <t>Ending balance, Outstanding Stock Options</t>
        </is>
      </c>
      <c r="B9" s="6" t="n">
        <v>13927</v>
      </c>
      <c r="C9" s="6" t="n">
        <v>13783</v>
      </c>
    </row>
    <row r="10">
      <c r="A10" s="4" t="inlineStr">
        <is>
          <t>Exercisable, Outstanding Stock Options</t>
        </is>
      </c>
      <c r="B10" s="6" t="n">
        <v>5252</v>
      </c>
      <c r="C10" s="4" t="inlineStr">
        <is>
          <t xml:space="preserve"> </t>
        </is>
      </c>
    </row>
    <row r="11">
      <c r="A11" s="4" t="inlineStr">
        <is>
          <t>Weighted-Average Exercise Price Per Share, Outstanding, beginning of period</t>
        </is>
      </c>
      <c r="B11" s="9" t="n">
        <v>6.39</v>
      </c>
      <c r="C11" s="4" t="inlineStr">
        <is>
          <t xml:space="preserve"> </t>
        </is>
      </c>
    </row>
    <row r="12">
      <c r="A12" s="4" t="inlineStr">
        <is>
          <t>Weighted-Average Exercise Price Per Share, Granted</t>
        </is>
      </c>
      <c r="B12" s="10" t="n">
        <v>16.1</v>
      </c>
      <c r="C12" s="4" t="inlineStr">
        <is>
          <t xml:space="preserve"> </t>
        </is>
      </c>
    </row>
    <row r="13">
      <c r="A13" s="4" t="inlineStr">
        <is>
          <t>Weighted-Average Exercise Price Per Share, Exercised</t>
        </is>
      </c>
      <c r="B13" s="13" t="n">
        <v>3.82</v>
      </c>
      <c r="C13" s="4" t="inlineStr">
        <is>
          <t xml:space="preserve"> </t>
        </is>
      </c>
    </row>
    <row r="14">
      <c r="A14" s="4" t="inlineStr">
        <is>
          <t>Weighted-Average Exercise Price Per Share, Canceled and forfeited</t>
        </is>
      </c>
      <c r="B14" s="10" t="n">
        <v>7.9</v>
      </c>
      <c r="C14" s="4" t="inlineStr">
        <is>
          <t xml:space="preserve"> </t>
        </is>
      </c>
    </row>
    <row r="15">
      <c r="A15" s="4" t="inlineStr">
        <is>
          <t>Weighted-Average Exercise Price Per Share, Expired</t>
        </is>
      </c>
      <c r="B15" s="13" t="n">
        <v>3.62</v>
      </c>
      <c r="C15" s="4" t="inlineStr">
        <is>
          <t xml:space="preserve"> </t>
        </is>
      </c>
    </row>
    <row r="16">
      <c r="A16" s="4" t="inlineStr">
        <is>
          <t>Weighted-Average Exercise Price Per Share, Outstanding, end of period</t>
        </is>
      </c>
      <c r="B16" s="10" t="n">
        <v>9.199999999999999</v>
      </c>
      <c r="C16" s="9" t="n">
        <v>6.39</v>
      </c>
    </row>
    <row r="17">
      <c r="A17" s="4" t="inlineStr">
        <is>
          <t>Weighted-Average Exercise Price Per Share, Exercisable</t>
        </is>
      </c>
      <c r="B17" s="9" t="n">
        <v>6.05</v>
      </c>
      <c r="C17" s="4" t="inlineStr">
        <is>
          <t xml:space="preserve"> </t>
        </is>
      </c>
    </row>
    <row r="18">
      <c r="A18" s="4" t="inlineStr">
        <is>
          <t>Weighted-Average Remaining Contractual Term, Outstanding (Years)</t>
        </is>
      </c>
      <c r="B18" s="4" t="inlineStr">
        <is>
          <t>7 years 9 months 18 days</t>
        </is>
      </c>
      <c r="C18" s="4" t="inlineStr">
        <is>
          <t>8 years 8 months 12 days</t>
        </is>
      </c>
    </row>
    <row r="19">
      <c r="A19" s="4" t="inlineStr">
        <is>
          <t>Weighted-Average Remaining Contractual Term, Exercisable</t>
        </is>
      </c>
      <c r="B19" s="4" t="inlineStr">
        <is>
          <t>6 years 9 months 18 days</t>
        </is>
      </c>
      <c r="C19" s="4" t="inlineStr">
        <is>
          <t xml:space="preserve"> </t>
        </is>
      </c>
    </row>
    <row r="20">
      <c r="A20" s="4" t="inlineStr">
        <is>
          <t>Aggregate Intrinsic Value, Outstanding</t>
        </is>
      </c>
      <c r="B20" s="7" t="n">
        <v>44953</v>
      </c>
      <c r="C20" s="7" t="n">
        <v>146966</v>
      </c>
    </row>
    <row r="21">
      <c r="A21" s="4" t="inlineStr">
        <is>
          <t>Aggregate Intrinsic Value, Exercisable</t>
        </is>
      </c>
      <c r="B21" s="7" t="n">
        <v>25871</v>
      </c>
      <c r="C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3" customWidth="1" min="3" max="3"/>
    <col width="17" customWidth="1" min="4" max="4"/>
  </cols>
  <sheetData>
    <row r="1">
      <c r="A1" s="1" t="inlineStr">
        <is>
          <t>Stock-Based Compensation - Summary of Fair Value of Stock Options Granted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aximum</t>
        </is>
      </c>
      <c r="B4" s="14" t="n">
        <v>0.979</v>
      </c>
      <c r="C4" s="4" t="inlineStr">
        <is>
          <t xml:space="preserve"> </t>
        </is>
      </c>
      <c r="D4" s="14" t="n">
        <v>0.911</v>
      </c>
    </row>
    <row r="5">
      <c r="A5" s="4" t="inlineStr">
        <is>
          <t>Expected volatility, Minimum</t>
        </is>
      </c>
      <c r="B5" s="14" t="n">
        <v>0.916</v>
      </c>
      <c r="C5" s="14" t="n">
        <v>0.896</v>
      </c>
      <c r="D5" s="14" t="n">
        <v>0.872</v>
      </c>
    </row>
    <row r="6">
      <c r="A6" s="4" t="inlineStr">
        <is>
          <t>Risk-free interest rate, Maximum</t>
        </is>
      </c>
      <c r="B6" s="14" t="n">
        <v>0.046</v>
      </c>
      <c r="C6" s="14" t="n">
        <v>0.049</v>
      </c>
      <c r="D6" s="14" t="n">
        <v>0.042</v>
      </c>
    </row>
    <row r="7">
      <c r="A7" s="4" t="inlineStr">
        <is>
          <t>Risk-free interest rate, Minimum</t>
        </is>
      </c>
      <c r="B7" s="14" t="n">
        <v>0.035</v>
      </c>
      <c r="C7" s="14" t="n">
        <v>0.034</v>
      </c>
      <c r="D7" s="14" t="n">
        <v>0.017</v>
      </c>
    </row>
    <row r="8">
      <c r="A8" s="4" t="inlineStr">
        <is>
          <t>Expected dividend yield</t>
        </is>
      </c>
      <c r="B8" s="11" t="n">
        <v>0</v>
      </c>
      <c r="C8" s="11" t="n">
        <v>0</v>
      </c>
      <c r="D8" s="11" t="n">
        <v>0</v>
      </c>
    </row>
    <row r="9">
      <c r="A9" s="4" t="inlineStr">
        <is>
          <t>Max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6 years 29 days</t>
        </is>
      </c>
      <c r="C11" s="4" t="inlineStr">
        <is>
          <t>6 years 1 month 6 days</t>
        </is>
      </c>
      <c r="D11" s="4" t="inlineStr">
        <is>
          <t>6 years 6 months</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5 years 3 months 7 days</t>
        </is>
      </c>
      <c r="C14" s="4" t="inlineStr">
        <is>
          <t>4 years</t>
        </is>
      </c>
      <c r="D14" s="4" t="inlineStr">
        <is>
          <t>4 years 6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shares in Thousands</t>
        </is>
      </c>
      <c r="B1" s="2" t="inlineStr">
        <is>
          <t>12 Months Ended</t>
        </is>
      </c>
    </row>
    <row r="2">
      <c r="B2" s="2" t="inlineStr">
        <is>
          <t>Dec. 31, 2024 $ / shares shares</t>
        </is>
      </c>
    </row>
    <row r="3">
      <c r="A3" s="4" t="inlineStr">
        <is>
          <t>Restricted Common Stock</t>
        </is>
      </c>
      <c r="B3" s="4" t="inlineStr">
        <is>
          <t xml:space="preserve"> </t>
        </is>
      </c>
    </row>
    <row r="4">
      <c r="A4" s="3" t="inlineStr">
        <is>
          <t>Share-Based Compensation Arrangement by Share-Based Payment Award [Line Items]</t>
        </is>
      </c>
      <c r="B4" s="4" t="inlineStr">
        <is>
          <t xml:space="preserve"> </t>
        </is>
      </c>
    </row>
    <row r="5">
      <c r="A5" s="4" t="inlineStr">
        <is>
          <t>Outstanding and unvested, Shares at beginning balance | shares</t>
        </is>
      </c>
      <c r="B5" s="6" t="n">
        <v>840</v>
      </c>
    </row>
    <row r="6">
      <c r="A6" s="4" t="inlineStr">
        <is>
          <t>Granted, Shares | shares</t>
        </is>
      </c>
      <c r="B6" s="6" t="n">
        <v>414</v>
      </c>
    </row>
    <row r="7">
      <c r="A7" s="4" t="inlineStr">
        <is>
          <t>Vested, Shares | shares</t>
        </is>
      </c>
      <c r="B7" s="6" t="n">
        <v>-620</v>
      </c>
    </row>
    <row r="8">
      <c r="A8" s="4" t="inlineStr">
        <is>
          <t>Cancelled, Shares | shares</t>
        </is>
      </c>
      <c r="B8" s="6" t="n">
        <v>-263</v>
      </c>
    </row>
    <row r="9">
      <c r="A9" s="4" t="inlineStr">
        <is>
          <t>Outstanding and unvested, Shares at ending balance | shares</t>
        </is>
      </c>
      <c r="B9" s="6" t="n">
        <v>371</v>
      </c>
    </row>
    <row r="10">
      <c r="A10" s="4" t="inlineStr">
        <is>
          <t>Outstanding and unvested, Weighted Average Grant Date Fair Value Per Share at beginning balance | $ / shares</t>
        </is>
      </c>
      <c r="B10" s="9" t="n">
        <v>6.11</v>
      </c>
    </row>
    <row r="11">
      <c r="A11" s="4" t="inlineStr">
        <is>
          <t>Granted, Weighted Average Grant Date Fair Value Per Share | $ / shares</t>
        </is>
      </c>
      <c r="B11" s="13" t="n">
        <v>14.22</v>
      </c>
    </row>
    <row r="12">
      <c r="A12" s="4" t="inlineStr">
        <is>
          <t>Vested, Weighted Average Grant Date Fair Value Per Share | $ / shares</t>
        </is>
      </c>
      <c r="B12" s="13" t="n">
        <v>8.59</v>
      </c>
    </row>
    <row r="13">
      <c r="A13" s="4" t="inlineStr">
        <is>
          <t>Cancelled, Weighted Average Grant Date Fair Value Per Share | $ / shares</t>
        </is>
      </c>
      <c r="B13" s="13" t="n">
        <v>6.41</v>
      </c>
    </row>
    <row r="14">
      <c r="A14" s="4" t="inlineStr">
        <is>
          <t>Outstanding and unvested, Weighted Average Grant Date Fair Value Per Share at ending balance | $ / shares</t>
        </is>
      </c>
      <c r="B14" s="9" t="n">
        <v>10.82</v>
      </c>
    </row>
    <row r="15">
      <c r="A15" s="4" t="inlineStr">
        <is>
          <t>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Outstanding and unvested, Shares at beginning balance | shares</t>
        </is>
      </c>
      <c r="B17" s="6" t="n">
        <v>353</v>
      </c>
    </row>
    <row r="18">
      <c r="A18" s="4" t="inlineStr">
        <is>
          <t>Granted, Shares | shares</t>
        </is>
      </c>
      <c r="B18" s="6" t="n">
        <v>1265</v>
      </c>
    </row>
    <row r="19">
      <c r="A19" s="4" t="inlineStr">
        <is>
          <t>Vested, Shares | shares</t>
        </is>
      </c>
      <c r="B19" s="6" t="n">
        <v>-88</v>
      </c>
    </row>
    <row r="20">
      <c r="A20" s="4" t="inlineStr">
        <is>
          <t>Cancelled, Shares | shares</t>
        </is>
      </c>
      <c r="B20" s="6" t="n">
        <v>-89</v>
      </c>
    </row>
    <row r="21">
      <c r="A21" s="4" t="inlineStr">
        <is>
          <t>Outstanding and unvested, Shares at ending balance | shares</t>
        </is>
      </c>
      <c r="B21" s="6" t="n">
        <v>1441</v>
      </c>
    </row>
    <row r="22">
      <c r="A22" s="4" t="inlineStr">
        <is>
          <t>Outstanding and unvested, Weighted Average Grant Date Fair Value Per Share at beginning balance | $ / shares</t>
        </is>
      </c>
      <c r="B22" s="7" t="n">
        <v>17</v>
      </c>
    </row>
    <row r="23">
      <c r="A23" s="4" t="inlineStr">
        <is>
          <t>Granted, Weighted Average Grant Date Fair Value Per Share | $ / shares</t>
        </is>
      </c>
      <c r="B23" s="13" t="n">
        <v>17.43</v>
      </c>
    </row>
    <row r="24">
      <c r="A24" s="4" t="inlineStr">
        <is>
          <t>Vested, Weighted Average Grant Date Fair Value Per Share | $ / shares</t>
        </is>
      </c>
      <c r="B24" s="6" t="n">
        <v>17</v>
      </c>
    </row>
    <row r="25">
      <c r="A25" s="4" t="inlineStr">
        <is>
          <t>Cancelled, Weighted Average Grant Date Fair Value Per Share | $ / shares</t>
        </is>
      </c>
      <c r="B25" s="13" t="n">
        <v>18.07</v>
      </c>
    </row>
    <row r="26">
      <c r="A26" s="4" t="inlineStr">
        <is>
          <t>Outstanding and unvested, Weighted Average Grant Date Fair Value Per Share at ending balance | $ / shares</t>
        </is>
      </c>
      <c r="B26" s="9" t="n">
        <v>17.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gnized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9990</v>
      </c>
      <c r="C4" s="7" t="n">
        <v>17240</v>
      </c>
      <c r="D4" s="7" t="n">
        <v>8298</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17662</v>
      </c>
      <c r="C7" s="6" t="n">
        <v>8067</v>
      </c>
      <c r="D7" s="6" t="n">
        <v>4252</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7" t="n">
        <v>22328</v>
      </c>
      <c r="C10" s="7" t="n">
        <v>9173</v>
      </c>
      <c r="D10" s="7" t="n">
        <v>40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rease in valuation allowance</t>
        </is>
      </c>
      <c r="B4" s="5" t="n">
        <v>67.09999999999999</v>
      </c>
      <c r="C4" s="5" t="n">
        <v>5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nvertible Preferred Stock and Stockholders' Equity (Deficit) (Parenthetical) - USD ($) $ in Thousands</t>
        </is>
      </c>
      <c r="B1" s="2" t="inlineStr">
        <is>
          <t>12 Months Ended</t>
        </is>
      </c>
    </row>
    <row r="2">
      <c r="B2" s="2" t="inlineStr">
        <is>
          <t>Dec. 31, 2024</t>
        </is>
      </c>
      <c r="C2" s="2" t="inlineStr">
        <is>
          <t>Dec. 31, 2023</t>
        </is>
      </c>
      <c r="D2" s="2" t="inlineStr">
        <is>
          <t>Dec. 31, 2022</t>
        </is>
      </c>
    </row>
    <row r="3">
      <c r="A3" s="4" t="inlineStr">
        <is>
          <t>Common Stock</t>
        </is>
      </c>
      <c r="B3" s="4" t="inlineStr">
        <is>
          <t xml:space="preserve"> </t>
        </is>
      </c>
      <c r="C3" s="4" t="inlineStr">
        <is>
          <t xml:space="preserve"> </t>
        </is>
      </c>
      <c r="D3" s="4" t="inlineStr">
        <is>
          <t xml:space="preserve"> </t>
        </is>
      </c>
    </row>
    <row r="4">
      <c r="A4" s="4" t="inlineStr">
        <is>
          <t>Issuance / Offering costs</t>
        </is>
      </c>
      <c r="B4" s="7" t="n">
        <v>800</v>
      </c>
      <c r="C4" s="7" t="n">
        <v>23546</v>
      </c>
      <c r="D4" s="7" t="n">
        <v>1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Income Tax Rate and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t>
        </is>
      </c>
      <c r="B4" s="11" t="n">
        <v>0.21</v>
      </c>
      <c r="C4" s="11" t="n">
        <v>0.21</v>
      </c>
      <c r="D4" s="11" t="n">
        <v>0.21</v>
      </c>
    </row>
    <row r="5">
      <c r="A5" s="4" t="inlineStr">
        <is>
          <t>State income taxes, net of federal benefit</t>
        </is>
      </c>
      <c r="B5" s="14" t="n">
        <v>0.037</v>
      </c>
      <c r="C5" s="14" t="n">
        <v>0.028</v>
      </c>
      <c r="D5" s="14" t="n">
        <v>0.037</v>
      </c>
    </row>
    <row r="6">
      <c r="A6" s="4" t="inlineStr">
        <is>
          <t>Milestone payments</t>
        </is>
      </c>
      <c r="B6" s="4" t="inlineStr">
        <is>
          <t xml:space="preserve"> </t>
        </is>
      </c>
      <c r="C6" s="4" t="inlineStr">
        <is>
          <t>(5.30%)</t>
        </is>
      </c>
      <c r="D6" s="4" t="inlineStr">
        <is>
          <t xml:space="preserve"> </t>
        </is>
      </c>
    </row>
    <row r="7">
      <c r="A7" s="4" t="inlineStr">
        <is>
          <t>Permanent differences</t>
        </is>
      </c>
      <c r="B7" s="4" t="inlineStr">
        <is>
          <t>(0.10%)</t>
        </is>
      </c>
      <c r="C7" s="4" t="inlineStr">
        <is>
          <t>(0.30%)</t>
        </is>
      </c>
      <c r="D7" s="4" t="inlineStr">
        <is>
          <t>(0.50%)</t>
        </is>
      </c>
    </row>
    <row r="8">
      <c r="A8" s="4" t="inlineStr">
        <is>
          <t>Research and development tax credits</t>
        </is>
      </c>
      <c r="B8" s="14" t="n">
        <v>0.064</v>
      </c>
      <c r="C8" s="14" t="n">
        <v>0.019</v>
      </c>
      <c r="D8" s="14" t="n">
        <v>0.018</v>
      </c>
    </row>
    <row r="9">
      <c r="A9" s="4" t="inlineStr">
        <is>
          <t>Transaction costs</t>
        </is>
      </c>
      <c r="B9" s="14" t="n">
        <v>0.007</v>
      </c>
      <c r="C9" s="4" t="inlineStr">
        <is>
          <t xml:space="preserve"> </t>
        </is>
      </c>
      <c r="D9" s="4" t="inlineStr">
        <is>
          <t xml:space="preserve"> </t>
        </is>
      </c>
    </row>
    <row r="10">
      <c r="A10" s="4" t="inlineStr">
        <is>
          <t>Executive compensation</t>
        </is>
      </c>
      <c r="B10" s="4" t="inlineStr">
        <is>
          <t>(1.30%)</t>
        </is>
      </c>
      <c r="C10" s="4" t="inlineStr">
        <is>
          <t>(0.60%)</t>
        </is>
      </c>
      <c r="D10" s="4" t="inlineStr">
        <is>
          <t xml:space="preserve"> </t>
        </is>
      </c>
    </row>
    <row r="11">
      <c r="A11" s="4" t="inlineStr">
        <is>
          <t>Tax law change</t>
        </is>
      </c>
      <c r="B11" s="4" t="inlineStr">
        <is>
          <t>(2.90%)</t>
        </is>
      </c>
      <c r="C11" s="14" t="n">
        <v>0.036</v>
      </c>
      <c r="D11" s="4" t="inlineStr">
        <is>
          <t xml:space="preserve"> </t>
        </is>
      </c>
    </row>
    <row r="12">
      <c r="A12" s="4" t="inlineStr">
        <is>
          <t>State rate adjustment</t>
        </is>
      </c>
      <c r="B12" s="4" t="inlineStr">
        <is>
          <t xml:space="preserve"> </t>
        </is>
      </c>
      <c r="C12" s="14" t="n">
        <v>0.005</v>
      </c>
      <c r="D12" s="14" t="n">
        <v>0.022</v>
      </c>
    </row>
    <row r="13">
      <c r="A13" s="4" t="inlineStr">
        <is>
          <t>Valuation allowance</t>
        </is>
      </c>
      <c r="B13" s="4" t="inlineStr">
        <is>
          <t>(27.60%)</t>
        </is>
      </c>
      <c r="C13" s="4" t="inlineStr">
        <is>
          <t>(23.70%)</t>
        </is>
      </c>
      <c r="D13" s="4" t="inlineStr">
        <is>
          <t>(28.20%)</t>
        </is>
      </c>
    </row>
    <row r="14">
      <c r="A14" s="4" t="inlineStr">
        <is>
          <t>Effective income tax rate</t>
        </is>
      </c>
      <c r="B14" s="4" t="inlineStr">
        <is>
          <t>(0.10%)</t>
        </is>
      </c>
      <c r="C14" s="4" t="inlineStr">
        <is>
          <t>(0.10%)</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12075</v>
      </c>
      <c r="C3" s="7" t="n">
        <v>79117</v>
      </c>
    </row>
    <row r="4">
      <c r="A4" s="4" t="inlineStr">
        <is>
          <t>Capitalized license agreements</t>
        </is>
      </c>
      <c r="B4" s="6" t="n">
        <v>34699</v>
      </c>
      <c r="C4" s="6" t="n">
        <v>41032</v>
      </c>
    </row>
    <row r="5">
      <c r="A5" s="4" t="inlineStr">
        <is>
          <t>Capitalized research and development expense</t>
        </is>
      </c>
      <c r="B5" s="6" t="n">
        <v>81544</v>
      </c>
      <c r="C5" s="6" t="n">
        <v>57872</v>
      </c>
    </row>
    <row r="6">
      <c r="A6" s="4" t="inlineStr">
        <is>
          <t>Research and development credits</t>
        </is>
      </c>
      <c r="B6" s="6" t="n">
        <v>28716</v>
      </c>
      <c r="C6" s="6" t="n">
        <v>12981</v>
      </c>
    </row>
    <row r="7">
      <c r="A7" s="4" t="inlineStr">
        <is>
          <t>Compensation related</t>
        </is>
      </c>
      <c r="B7" s="6" t="n">
        <v>6887</v>
      </c>
      <c r="C7" s="6" t="n">
        <v>5942</v>
      </c>
    </row>
    <row r="8">
      <c r="A8" s="4" t="inlineStr">
        <is>
          <t>Operating lease liabilities</t>
        </is>
      </c>
      <c r="B8" s="6" t="n">
        <v>465</v>
      </c>
      <c r="C8" s="6" t="n">
        <v>1429</v>
      </c>
    </row>
    <row r="9">
      <c r="A9" s="4" t="inlineStr">
        <is>
          <t>Other</t>
        </is>
      </c>
      <c r="B9" s="6" t="n">
        <v>531</v>
      </c>
      <c r="C9" s="6" t="n">
        <v>407</v>
      </c>
    </row>
    <row r="10">
      <c r="A10" s="4" t="inlineStr">
        <is>
          <t>Total deferred tax assets</t>
        </is>
      </c>
      <c r="B10" s="6" t="n">
        <v>264917</v>
      </c>
      <c r="C10" s="6" t="n">
        <v>198780</v>
      </c>
    </row>
    <row r="11">
      <c r="A11" s="4" t="inlineStr">
        <is>
          <t>Less: valuation allowance</t>
        </is>
      </c>
      <c r="B11" s="6" t="n">
        <v>-264379</v>
      </c>
      <c r="C11" s="6" t="n">
        <v>-197280</v>
      </c>
    </row>
    <row r="12">
      <c r="A12" s="4" t="inlineStr">
        <is>
          <t>Total deferred tax assets less valuation allowance</t>
        </is>
      </c>
      <c r="B12" s="6" t="n">
        <v>538</v>
      </c>
      <c r="C12" s="6" t="n">
        <v>1500</v>
      </c>
    </row>
    <row r="13">
      <c r="A13" s="3" t="inlineStr">
        <is>
          <t>Deferred tax liabilities:</t>
        </is>
      </c>
      <c r="B13" s="4" t="inlineStr">
        <is>
          <t xml:space="preserve"> </t>
        </is>
      </c>
      <c r="C13" s="4" t="inlineStr">
        <is>
          <t xml:space="preserve"> </t>
        </is>
      </c>
    </row>
    <row r="14">
      <c r="A14" s="4" t="inlineStr">
        <is>
          <t>Operating lease right-of-use assets</t>
        </is>
      </c>
      <c r="B14" s="6" t="n">
        <v>-446</v>
      </c>
      <c r="C14" s="6" t="n">
        <v>-1385</v>
      </c>
    </row>
    <row r="15">
      <c r="A15" s="4" t="inlineStr">
        <is>
          <t>Fixed assets</t>
        </is>
      </c>
      <c r="B15" s="6" t="n">
        <v>-92</v>
      </c>
      <c r="C15" s="6" t="n">
        <v>-115</v>
      </c>
    </row>
    <row r="16">
      <c r="A16" s="4" t="inlineStr">
        <is>
          <t>Total deferred tax liabilities</t>
        </is>
      </c>
      <c r="B16" s="6" t="n">
        <v>-538</v>
      </c>
      <c r="C16" s="6" t="n">
        <v>-1500</v>
      </c>
    </row>
    <row r="17">
      <c r="A17" s="4" t="inlineStr">
        <is>
          <t>Net deferred tax assets</t>
        </is>
      </c>
      <c r="B17" s="7" t="n">
        <v>0</v>
      </c>
      <c r="C17"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OL and Tax Credit Carryforwards (Details) $ in Thousands</t>
        </is>
      </c>
      <c r="B1" s="2" t="inlineStr">
        <is>
          <t>12 Months Ended</t>
        </is>
      </c>
    </row>
    <row r="2">
      <c r="B2" s="2" t="inlineStr">
        <is>
          <t>Dec. 31, 2024 USD ($)</t>
        </is>
      </c>
    </row>
    <row r="3">
      <c r="A3" s="4" t="inlineStr">
        <is>
          <t>Research and Development | California</t>
        </is>
      </c>
      <c r="B3" s="4" t="inlineStr">
        <is>
          <t xml:space="preserve"> </t>
        </is>
      </c>
    </row>
    <row r="4">
      <c r="A4" s="3" t="inlineStr">
        <is>
          <t>Deferred Tax Assets Tax Credit Carryforwards [Line Items]</t>
        </is>
      </c>
      <c r="B4" s="4" t="inlineStr">
        <is>
          <t xml:space="preserve"> </t>
        </is>
      </c>
    </row>
    <row r="5">
      <c r="A5" s="4" t="inlineStr">
        <is>
          <t>Tax credits, Carryforwards</t>
        </is>
      </c>
      <c r="B5" s="7" t="n">
        <v>6334</v>
      </c>
    </row>
    <row r="6">
      <c r="A6" s="4" t="inlineStr">
        <is>
          <t>Tax credits, Expiration Years</t>
        </is>
      </c>
      <c r="B6" s="4" t="inlineStr">
        <is>
          <t>Indefinite</t>
        </is>
      </c>
    </row>
    <row r="7">
      <c r="A7" s="4" t="inlineStr">
        <is>
          <t>Research and Development | Massachusetts</t>
        </is>
      </c>
      <c r="B7" s="4" t="inlineStr">
        <is>
          <t xml:space="preserve"> </t>
        </is>
      </c>
    </row>
    <row r="8">
      <c r="A8" s="3" t="inlineStr">
        <is>
          <t>Deferred Tax Assets Tax Credit Carryforwards [Line Items]</t>
        </is>
      </c>
      <c r="B8" s="4" t="inlineStr">
        <is>
          <t xml:space="preserve"> </t>
        </is>
      </c>
    </row>
    <row r="9">
      <c r="A9" s="4" t="inlineStr">
        <is>
          <t>Tax credits, Carryforwards</t>
        </is>
      </c>
      <c r="B9" s="7" t="n">
        <v>1237</v>
      </c>
    </row>
    <row r="10">
      <c r="A10" s="4" t="inlineStr">
        <is>
          <t>Tax credits, Expiration Years</t>
        </is>
      </c>
      <c r="B10" s="4" t="inlineStr">
        <is>
          <t>2034 thru 2039</t>
        </is>
      </c>
    </row>
    <row r="11">
      <c r="A11" s="4" t="inlineStr">
        <is>
          <t>Federal (Post-December 31, 2017) [Member]</t>
        </is>
      </c>
      <c r="B11" s="4" t="inlineStr">
        <is>
          <t xml:space="preserve"> </t>
        </is>
      </c>
    </row>
    <row r="12">
      <c r="A12" s="3" t="inlineStr">
        <is>
          <t>Deferred Tax Assets Tax Credit Carryforwards [Line Items]</t>
        </is>
      </c>
      <c r="B12" s="4" t="inlineStr">
        <is>
          <t xml:space="preserve"> </t>
        </is>
      </c>
    </row>
    <row r="13">
      <c r="A13" s="4" t="inlineStr">
        <is>
          <t>NOLs, Carryforwards</t>
        </is>
      </c>
      <c r="B13" s="7" t="n">
        <v>401749</v>
      </c>
    </row>
    <row r="14">
      <c r="A14" s="4" t="inlineStr">
        <is>
          <t>NOLs, Expiration Years</t>
        </is>
      </c>
      <c r="B14" s="4" t="inlineStr">
        <is>
          <t>Indefinite</t>
        </is>
      </c>
    </row>
    <row r="15">
      <c r="A15" s="4" t="inlineStr">
        <is>
          <t>Federal (Pre-January 1, 2018) [Member]</t>
        </is>
      </c>
      <c r="B15" s="4" t="inlineStr">
        <is>
          <t xml:space="preserve"> </t>
        </is>
      </c>
    </row>
    <row r="16">
      <c r="A16" s="3" t="inlineStr">
        <is>
          <t>Deferred Tax Assets Tax Credit Carryforwards [Line Items]</t>
        </is>
      </c>
      <c r="B16" s="4" t="inlineStr">
        <is>
          <t xml:space="preserve"> </t>
        </is>
      </c>
    </row>
    <row r="17">
      <c r="A17" s="4" t="inlineStr">
        <is>
          <t>NOLs, Carryforwards</t>
        </is>
      </c>
      <c r="B17" s="7" t="n">
        <v>40370</v>
      </c>
    </row>
    <row r="18">
      <c r="A18" s="4" t="inlineStr">
        <is>
          <t>NOLs, Expiration Years</t>
        </is>
      </c>
      <c r="B18" s="4" t="inlineStr">
        <is>
          <t>2034 through 2036</t>
        </is>
      </c>
    </row>
    <row r="19">
      <c r="A19" s="4" t="inlineStr">
        <is>
          <t>State</t>
        </is>
      </c>
      <c r="B19" s="4" t="inlineStr">
        <is>
          <t xml:space="preserve"> </t>
        </is>
      </c>
    </row>
    <row r="20">
      <c r="A20" s="3" t="inlineStr">
        <is>
          <t>Deferred Tax Assets Tax Credit Carryforwards [Line Items]</t>
        </is>
      </c>
      <c r="B20" s="4" t="inlineStr">
        <is>
          <t xml:space="preserve"> </t>
        </is>
      </c>
    </row>
    <row r="21">
      <c r="A21" s="4" t="inlineStr">
        <is>
          <t>NOLs, Carryforwards</t>
        </is>
      </c>
      <c r="B21" s="7" t="n">
        <v>345972</v>
      </c>
    </row>
    <row r="22">
      <c r="A22" s="4" t="inlineStr">
        <is>
          <t>NOLs, Expiration Years</t>
        </is>
      </c>
      <c r="B22" s="4" t="inlineStr">
        <is>
          <t>2034 thru 2044</t>
        </is>
      </c>
    </row>
    <row r="23">
      <c r="A23" s="4" t="inlineStr">
        <is>
          <t>Federal | Research and Development</t>
        </is>
      </c>
      <c r="B23" s="4" t="inlineStr">
        <is>
          <t xml:space="preserve"> </t>
        </is>
      </c>
    </row>
    <row r="24">
      <c r="A24" s="3" t="inlineStr">
        <is>
          <t>Deferred Tax Assets Tax Credit Carryforwards [Line Items]</t>
        </is>
      </c>
      <c r="B24" s="4" t="inlineStr">
        <is>
          <t xml:space="preserve"> </t>
        </is>
      </c>
    </row>
    <row r="25">
      <c r="A25" s="4" t="inlineStr">
        <is>
          <t>Tax credits, Carryforwards</t>
        </is>
      </c>
      <c r="B25" s="7" t="n">
        <v>27262</v>
      </c>
    </row>
    <row r="26">
      <c r="A26" s="4" t="inlineStr">
        <is>
          <t>Tax credits, Expiration Years</t>
        </is>
      </c>
      <c r="B26" s="4" t="inlineStr">
        <is>
          <t>2034 thru 204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NOL and Tax Credit Carryforwards (Parenthetical) (Details)</t>
        </is>
      </c>
      <c r="B1" s="2" t="inlineStr">
        <is>
          <t>12 Months Ended</t>
        </is>
      </c>
    </row>
    <row r="2">
      <c r="B2" s="2" t="inlineStr">
        <is>
          <t>Dec. 31, 2024</t>
        </is>
      </c>
    </row>
    <row r="3">
      <c r="A3" s="4" t="inlineStr">
        <is>
          <t>Maximum</t>
        </is>
      </c>
      <c r="B3" s="4" t="inlineStr">
        <is>
          <t xml:space="preserve"> </t>
        </is>
      </c>
    </row>
    <row r="4">
      <c r="A4" s="3" t="inlineStr">
        <is>
          <t>Deferred Tax Assets Tax Credit Carryforwards [Line Items]</t>
        </is>
      </c>
      <c r="B4" s="4" t="inlineStr">
        <is>
          <t xml:space="preserve"> </t>
        </is>
      </c>
    </row>
    <row r="5">
      <c r="A5" s="4" t="inlineStr">
        <is>
          <t>Percentage of future taxable income offsetting by NOL carryforward</t>
        </is>
      </c>
      <c r="B5" s="11" t="n">
        <v>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 of unrecognized tax benefits</t>
        </is>
      </c>
      <c r="B4" s="7" t="n">
        <v>8664</v>
      </c>
      <c r="C4" s="7" t="n">
        <v>8176</v>
      </c>
      <c r="D4" s="7" t="n">
        <v>7821</v>
      </c>
    </row>
    <row r="5">
      <c r="A5" s="4" t="inlineStr">
        <is>
          <t>Gross increases based on tax positions related to current year</t>
        </is>
      </c>
      <c r="B5" s="6" t="n">
        <v>1805</v>
      </c>
      <c r="C5" s="6" t="n">
        <v>391</v>
      </c>
      <c r="D5" s="6" t="n">
        <v>355</v>
      </c>
    </row>
    <row r="6">
      <c r="A6" s="4" t="inlineStr">
        <is>
          <t>Gross increase (decrease) based on tax positions related to prior years</t>
        </is>
      </c>
      <c r="B6" s="6" t="n">
        <v>-788</v>
      </c>
      <c r="C6" s="6" t="n">
        <v>97</v>
      </c>
      <c r="D6" s="4" t="inlineStr">
        <is>
          <t xml:space="preserve"> </t>
        </is>
      </c>
    </row>
    <row r="7">
      <c r="A7" s="4" t="inlineStr">
        <is>
          <t>Ending balance of unrecognized tax benefits</t>
        </is>
      </c>
      <c r="B7" s="7" t="n">
        <v>9681</v>
      </c>
      <c r="C7" s="7" t="n">
        <v>8664</v>
      </c>
      <c r="D7" s="7" t="n">
        <v>81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243787</v>
      </c>
      <c r="C4" s="7" t="n">
        <v>-235925</v>
      </c>
      <c r="D4" s="7" t="n">
        <v>-130904</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t>
        </is>
      </c>
      <c r="B6" s="6" t="n">
        <v>159377</v>
      </c>
      <c r="C6" s="6" t="n">
        <v>65021</v>
      </c>
      <c r="D6" s="6" t="n">
        <v>27207</v>
      </c>
    </row>
    <row r="7">
      <c r="A7" s="4" t="inlineStr">
        <is>
          <t>Weighted-average common shares outstanding, diluted</t>
        </is>
      </c>
      <c r="B7" s="6" t="n">
        <v>159377</v>
      </c>
      <c r="C7" s="6" t="n">
        <v>65021</v>
      </c>
      <c r="D7" s="6" t="n">
        <v>27207</v>
      </c>
    </row>
    <row r="8">
      <c r="A8" s="4" t="inlineStr">
        <is>
          <t>Net loss per share, basic</t>
        </is>
      </c>
      <c r="B8" s="9" t="n">
        <v>-1.53</v>
      </c>
      <c r="C8" s="9" t="n">
        <v>-3.63</v>
      </c>
      <c r="D8" s="9" t="n">
        <v>-4.81</v>
      </c>
    </row>
    <row r="9">
      <c r="A9" s="4" t="inlineStr">
        <is>
          <t>Net loss per share, diluted</t>
        </is>
      </c>
      <c r="B9" s="9" t="n">
        <v>-1.53</v>
      </c>
      <c r="C9" s="9" t="n">
        <v>-3.63</v>
      </c>
      <c r="D9" s="9" t="n">
        <v>-4.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Outstanding Potentially Dilutive Common Stock Equivalents were Excluded from Computation of Diluted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6228</v>
      </c>
      <c r="C4" s="6" t="n">
        <v>15741</v>
      </c>
      <c r="D4" s="6" t="n">
        <v>117294</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4" t="inlineStr">
        <is>
          <t xml:space="preserve"> </t>
        </is>
      </c>
      <c r="C7" s="4" t="inlineStr">
        <is>
          <t xml:space="preserve"> </t>
        </is>
      </c>
      <c r="D7" s="6" t="n">
        <v>104417</v>
      </c>
    </row>
    <row r="8">
      <c r="A8" s="4" t="inlineStr">
        <is>
          <t>Common Stock Options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15814</v>
      </c>
      <c r="C10" s="6" t="n">
        <v>14582</v>
      </c>
      <c r="D10" s="6" t="n">
        <v>8570</v>
      </c>
    </row>
    <row r="11">
      <c r="A11" s="4" t="inlineStr">
        <is>
          <t>Performance Stock Options (With Performance Conditions to Be Establish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4" t="inlineStr">
        <is>
          <t xml:space="preserve"> </t>
        </is>
      </c>
      <c r="C13" s="4" t="inlineStr">
        <is>
          <t xml:space="preserve"> </t>
        </is>
      </c>
      <c r="D13" s="6" t="n">
        <v>363</v>
      </c>
    </row>
    <row r="14">
      <c r="A14" s="4" t="inlineStr">
        <is>
          <t>Early Exercised Stock Options Subject to Future Vesting</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33</v>
      </c>
      <c r="C16" s="6" t="n">
        <v>64</v>
      </c>
      <c r="D16" s="6" t="n">
        <v>532</v>
      </c>
    </row>
    <row r="17">
      <c r="A17" s="4" t="inlineStr">
        <is>
          <t>Unvested Restricted Stock Award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371</v>
      </c>
      <c r="C19" s="6" t="n">
        <v>840</v>
      </c>
      <c r="D19" s="6" t="n">
        <v>2902</v>
      </c>
    </row>
    <row r="20">
      <c r="A20" s="4" t="inlineStr">
        <is>
          <t>Performance Restricted Stock (With Performance Conditions to Be Established)</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4" t="inlineStr">
        <is>
          <t xml:space="preserve"> </t>
        </is>
      </c>
      <c r="C22" s="6" t="n">
        <v>255</v>
      </c>
      <c r="D22" s="6" t="n">
        <v>510</v>
      </c>
    </row>
    <row r="23">
      <c r="A23" s="4" t="inlineStr">
        <is>
          <t>Employee Stock Purchase Plan</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6" t="n">
        <v>1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EO manages and allocates resources to the operations of the Company on a consolidated basis. Managing and allocating resources on a consolidated basis enables the CEO to assess the overall level of resources available and how to best deploy these resources across functions and research and development projects that are in line with the Company’s strategic goals. Consistent with this decision-making process, the CEO uses consolidated financial information for purposes of evaluating performance, cash forecasting, allocating resources and setting incentive targets. The CEO bases this assessment on the Company’s consolidated net loss. Through this analysis, the CEO assesses performance by comparing budget to actual results, and then decides how to allocate resources to invest in the Company’s research and development programs. The measure of segment assets is reported on the consolidated balance sheets as total asse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Loss Including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avacaprant (NMRA-140) program</t>
        </is>
      </c>
      <c r="B4" s="7" t="n">
        <v>-105442</v>
      </c>
      <c r="C4" s="7" t="n">
        <v>-37929</v>
      </c>
      <c r="D4" s="7" t="n">
        <v>-9685</v>
      </c>
    </row>
    <row r="5">
      <c r="A5" s="4" t="inlineStr">
        <is>
          <t>M4 PAM programs</t>
        </is>
      </c>
      <c r="B5" s="6" t="n">
        <v>-11041</v>
      </c>
      <c r="C5" s="6" t="n">
        <v>-11507</v>
      </c>
      <c r="D5" s="6" t="n">
        <v>-4601</v>
      </c>
    </row>
    <row r="6">
      <c r="A6" s="4" t="inlineStr">
        <is>
          <t>NMRA-511 program</t>
        </is>
      </c>
      <c r="B6" s="6" t="n">
        <v>-7236</v>
      </c>
      <c r="C6" s="6" t="n">
        <v>-6588</v>
      </c>
      <c r="D6" s="6" t="n">
        <v>-860</v>
      </c>
    </row>
    <row r="7">
      <c r="A7" s="4" t="inlineStr">
        <is>
          <t>Preclinical programs</t>
        </is>
      </c>
      <c r="B7" s="6" t="n">
        <v>-5776</v>
      </c>
      <c r="C7" s="6" t="n">
        <v>-10622</v>
      </c>
      <c r="D7" s="6" t="n">
        <v>-11597</v>
      </c>
    </row>
    <row r="8">
      <c r="A8" s="4" t="inlineStr">
        <is>
          <t>Research and development personnel-related costs</t>
        </is>
      </c>
      <c r="B8" s="6" t="n">
        <v>-47036</v>
      </c>
      <c r="C8" s="6" t="n">
        <v>-36789</v>
      </c>
      <c r="D8" s="6" t="n">
        <v>-27445</v>
      </c>
    </row>
    <row r="9">
      <c r="A9" s="4" t="inlineStr">
        <is>
          <t>General and administrative expense</t>
        </is>
      </c>
      <c r="B9" s="6" t="n">
        <v>-62537</v>
      </c>
      <c r="C9" s="6" t="n">
        <v>-45475</v>
      </c>
      <c r="D9" s="6" t="n">
        <v>-31121</v>
      </c>
    </row>
    <row r="10">
      <c r="A10" s="4" t="inlineStr">
        <is>
          <t>Acquired in-process research and development</t>
        </is>
      </c>
      <c r="B10" s="4" t="inlineStr">
        <is>
          <t xml:space="preserve"> </t>
        </is>
      </c>
      <c r="C10" s="6" t="n">
        <v>-63904</v>
      </c>
      <c r="D10" s="6" t="n">
        <v>-13000</v>
      </c>
    </row>
    <row r="11">
      <c r="A11" s="4" t="inlineStr">
        <is>
          <t>Interest income</t>
        </is>
      </c>
      <c r="B11" s="6" t="n">
        <v>19933</v>
      </c>
      <c r="C11" s="6" t="n">
        <v>16611</v>
      </c>
      <c r="D11" s="6" t="n">
        <v>4561</v>
      </c>
    </row>
    <row r="12">
      <c r="A12" s="4" t="inlineStr">
        <is>
          <t>Other segment items</t>
        </is>
      </c>
      <c r="B12" s="6" t="n">
        <v>-24652</v>
      </c>
      <c r="C12" s="6" t="n">
        <v>-39722</v>
      </c>
      <c r="D12" s="6" t="n">
        <v>-37156</v>
      </c>
    </row>
    <row r="13">
      <c r="A13" s="4" t="inlineStr">
        <is>
          <t>Net loss</t>
        </is>
      </c>
      <c r="B13" s="7" t="n">
        <v>-243787</v>
      </c>
      <c r="C13" s="7" t="n">
        <v>-235925</v>
      </c>
      <c r="D13" s="7" t="n">
        <v>-1309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eferred stock, issued</t>
        </is>
      </c>
      <c r="B4" s="6" t="n">
        <v>0</v>
      </c>
      <c r="C4" s="6" t="n">
        <v>0</v>
      </c>
      <c r="D4" s="4" t="inlineStr">
        <is>
          <t xml:space="preserve"> </t>
        </is>
      </c>
    </row>
    <row r="5">
      <c r="A5" s="4" t="inlineStr">
        <is>
          <t>Proceeds from issuance of convertible preferred stock</t>
        </is>
      </c>
      <c r="B5" s="4" t="inlineStr">
        <is>
          <t xml:space="preserve"> </t>
        </is>
      </c>
      <c r="C5" s="4" t="inlineStr">
        <is>
          <t xml:space="preserve"> </t>
        </is>
      </c>
      <c r="D5" s="7" t="n">
        <v>112216</v>
      </c>
    </row>
    <row r="6">
      <c r="A6" s="4" t="inlineStr">
        <is>
          <t>Prepaid research and development costs</t>
        </is>
      </c>
      <c r="B6" s="7" t="n">
        <v>5264</v>
      </c>
      <c r="C6" s="7" t="n">
        <v>24297</v>
      </c>
      <c r="D6" s="4" t="inlineStr">
        <is>
          <t xml:space="preserve"> </t>
        </is>
      </c>
    </row>
    <row r="7">
      <c r="A7" s="4" t="inlineStr">
        <is>
          <t>Research and development expenses</t>
        </is>
      </c>
      <c r="B7" s="6" t="n">
        <v>200927</v>
      </c>
      <c r="C7" s="6" t="n">
        <v>142719</v>
      </c>
      <c r="D7" s="6" t="n">
        <v>91749</v>
      </c>
    </row>
    <row r="8">
      <c r="A8" s="4" t="inlineStr">
        <is>
          <t>Amgen Research and Collaboration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obligation with related party</t>
        </is>
      </c>
      <c r="B10" s="4" t="inlineStr">
        <is>
          <t xml:space="preserve"> </t>
        </is>
      </c>
      <c r="C10" s="6" t="n">
        <v>3100</v>
      </c>
      <c r="D10" s="4" t="inlineStr">
        <is>
          <t xml:space="preserve"> </t>
        </is>
      </c>
    </row>
    <row r="11">
      <c r="A11" s="4" t="inlineStr">
        <is>
          <t>Prepaid research and development costs</t>
        </is>
      </c>
      <c r="B11" s="4" t="inlineStr">
        <is>
          <t xml:space="preserve"> </t>
        </is>
      </c>
      <c r="C11" s="6" t="n">
        <v>6300</v>
      </c>
      <c r="D11" s="6" t="n">
        <v>11900</v>
      </c>
    </row>
    <row r="12">
      <c r="A12" s="4" t="inlineStr">
        <is>
          <t>Research and development expenses</t>
        </is>
      </c>
      <c r="B12" s="7" t="n">
        <v>12500</v>
      </c>
      <c r="C12" s="7" t="n">
        <v>24400</v>
      </c>
      <c r="D12" s="7" t="n">
        <v>25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43787</v>
      </c>
      <c r="C4" s="7" t="n">
        <v>-235925</v>
      </c>
      <c r="D4" s="7" t="n">
        <v>-13090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quired in-process research and development</t>
        </is>
      </c>
      <c r="B6" s="4" t="inlineStr">
        <is>
          <t xml:space="preserve"> </t>
        </is>
      </c>
      <c r="C6" s="6" t="n">
        <v>63904</v>
      </c>
      <c r="D6" s="6" t="n">
        <v>13000</v>
      </c>
    </row>
    <row r="7">
      <c r="A7" s="4" t="inlineStr">
        <is>
          <t>Stock-based compensation</t>
        </is>
      </c>
      <c r="B7" s="6" t="n">
        <v>39990</v>
      </c>
      <c r="C7" s="6" t="n">
        <v>17240</v>
      </c>
      <c r="D7" s="6" t="n">
        <v>8298</v>
      </c>
    </row>
    <row r="8">
      <c r="A8" s="4" t="inlineStr">
        <is>
          <t>Non-cash operating lease expense</t>
        </is>
      </c>
      <c r="B8" s="6" t="n">
        <v>3290</v>
      </c>
      <c r="C8" s="6" t="n">
        <v>3355</v>
      </c>
      <c r="D8" s="6" t="n">
        <v>2103</v>
      </c>
    </row>
    <row r="9">
      <c r="A9" s="4" t="inlineStr">
        <is>
          <t>Depreciation and amortization</t>
        </is>
      </c>
      <c r="B9" s="6" t="n">
        <v>631</v>
      </c>
      <c r="C9" s="6" t="n">
        <v>668</v>
      </c>
      <c r="D9" s="6" t="n">
        <v>594</v>
      </c>
    </row>
    <row r="10">
      <c r="A10" s="4" t="inlineStr">
        <is>
          <t>Net accretion of investments in marketable securities</t>
        </is>
      </c>
      <c r="B10" s="6" t="n">
        <v>-5719</v>
      </c>
      <c r="C10" s="6" t="n">
        <v>-3741</v>
      </c>
      <c r="D10" s="6" t="n">
        <v>-708</v>
      </c>
    </row>
    <row r="11">
      <c r="A11" s="4" t="inlineStr">
        <is>
          <t>Change in fair value of convertible preferred stock warrants</t>
        </is>
      </c>
      <c r="B11" s="4" t="inlineStr">
        <is>
          <t xml:space="preserve"> </t>
        </is>
      </c>
      <c r="C11" s="4" t="inlineStr">
        <is>
          <t xml:space="preserve"> </t>
        </is>
      </c>
      <c r="D11" s="6" t="n">
        <v>-559</v>
      </c>
    </row>
    <row r="12">
      <c r="A12" s="4" t="inlineStr">
        <is>
          <t>Other noncash expenses</t>
        </is>
      </c>
      <c r="B12" s="6" t="n">
        <v>23</v>
      </c>
      <c r="C12" s="6" t="n">
        <v>120</v>
      </c>
      <c r="D12" s="6" t="n">
        <v>228</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6" t="n">
        <v>15905</v>
      </c>
      <c r="C14" s="6" t="n">
        <v>-11401</v>
      </c>
      <c r="D14" s="6" t="n">
        <v>-3628</v>
      </c>
    </row>
    <row r="15">
      <c r="A15" s="4" t="inlineStr">
        <is>
          <t>Other assets</t>
        </is>
      </c>
      <c r="B15" s="4" t="inlineStr">
        <is>
          <t xml:space="preserve"> </t>
        </is>
      </c>
      <c r="C15" s="4" t="inlineStr">
        <is>
          <t xml:space="preserve"> </t>
        </is>
      </c>
      <c r="D15" s="6" t="n">
        <v>1373</v>
      </c>
    </row>
    <row r="16">
      <c r="A16" s="4" t="inlineStr">
        <is>
          <t>Accounts payable</t>
        </is>
      </c>
      <c r="B16" s="6" t="n">
        <v>2873</v>
      </c>
      <c r="C16" s="6" t="n">
        <v>-581</v>
      </c>
      <c r="D16" s="6" t="n">
        <v>-1246</v>
      </c>
    </row>
    <row r="17">
      <c r="A17" s="4" t="inlineStr">
        <is>
          <t>Accrued liabilities</t>
        </is>
      </c>
      <c r="B17" s="6" t="n">
        <v>7236</v>
      </c>
      <c r="C17" s="6" t="n">
        <v>6486</v>
      </c>
      <c r="D17" s="6" t="n">
        <v>-1621</v>
      </c>
    </row>
    <row r="18">
      <c r="A18" s="4" t="inlineStr">
        <is>
          <t>Operating lease liabilities</t>
        </is>
      </c>
      <c r="B18" s="6" t="n">
        <v>-3378</v>
      </c>
      <c r="C18" s="6" t="n">
        <v>-3403</v>
      </c>
      <c r="D18" s="6" t="n">
        <v>-1826</v>
      </c>
    </row>
    <row r="19">
      <c r="A19" s="4" t="inlineStr">
        <is>
          <t>Net cash used in operating activities</t>
        </is>
      </c>
      <c r="B19" s="6" t="n">
        <v>-182936</v>
      </c>
      <c r="C19" s="6" t="n">
        <v>-163278</v>
      </c>
      <c r="D19" s="6" t="n">
        <v>-114896</v>
      </c>
    </row>
    <row r="20">
      <c r="A20" s="3" t="inlineStr">
        <is>
          <t>Investing activities:</t>
        </is>
      </c>
      <c r="B20" s="4" t="inlineStr">
        <is>
          <t xml:space="preserve"> </t>
        </is>
      </c>
      <c r="C20" s="4" t="inlineStr">
        <is>
          <t xml:space="preserve"> </t>
        </is>
      </c>
      <c r="D20" s="4" t="inlineStr">
        <is>
          <t xml:space="preserve"> </t>
        </is>
      </c>
    </row>
    <row r="21">
      <c r="A21" s="4" t="inlineStr">
        <is>
          <t>Purchases of marketable securities</t>
        </is>
      </c>
      <c r="B21" s="6" t="n">
        <v>-312223</v>
      </c>
      <c r="C21" s="6" t="n">
        <v>-109072</v>
      </c>
      <c r="D21" s="6" t="n">
        <v>-226369</v>
      </c>
    </row>
    <row r="22">
      <c r="A22" s="4" t="inlineStr">
        <is>
          <t>Cash paid for acquisition of assets, including upon achievement of milestones</t>
        </is>
      </c>
      <c r="B22" s="6" t="n">
        <v>-775</v>
      </c>
      <c r="C22" s="6" t="n">
        <v>-4590</v>
      </c>
      <c r="D22" s="6" t="n">
        <v>-13000</v>
      </c>
    </row>
    <row r="23">
      <c r="A23" s="4" t="inlineStr">
        <is>
          <t>Proceeds from maturities of marketable securities</t>
        </is>
      </c>
      <c r="B23" s="6" t="n">
        <v>242441</v>
      </c>
      <c r="C23" s="6" t="n">
        <v>178166</v>
      </c>
      <c r="D23" s="6" t="n">
        <v>71867</v>
      </c>
    </row>
    <row r="24">
      <c r="A24" s="4" t="inlineStr">
        <is>
          <t>Purchases of property and equipment</t>
        </is>
      </c>
      <c r="B24" s="4" t="inlineStr">
        <is>
          <t xml:space="preserve"> </t>
        </is>
      </c>
      <c r="C24" s="6" t="n">
        <v>-117</v>
      </c>
      <c r="D24" s="6" t="n">
        <v>-511</v>
      </c>
    </row>
    <row r="25">
      <c r="A25" s="4" t="inlineStr">
        <is>
          <t>Net cash provided by (used in ) investing activities</t>
        </is>
      </c>
      <c r="B25" s="6" t="n">
        <v>-70557</v>
      </c>
      <c r="C25" s="6" t="n">
        <v>64387</v>
      </c>
      <c r="D25" s="6" t="n">
        <v>-168013</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common stock upon initial public offering, net of underwriting discounts and commissions</t>
        </is>
      </c>
      <c r="B27" s="4" t="inlineStr">
        <is>
          <t xml:space="preserve"> </t>
        </is>
      </c>
      <c r="C27" s="6" t="n">
        <v>232565</v>
      </c>
      <c r="D27" s="4" t="inlineStr">
        <is>
          <t xml:space="preserve"> </t>
        </is>
      </c>
    </row>
    <row r="28">
      <c r="A28" s="4" t="inlineStr">
        <is>
          <t>Proceeds from issuance of common stock in at-the-market transactions, net of commissions and offering costs</t>
        </is>
      </c>
      <c r="B28" s="6" t="n">
        <v>13694</v>
      </c>
      <c r="C28" s="4" t="inlineStr">
        <is>
          <t xml:space="preserve"> </t>
        </is>
      </c>
      <c r="D28" s="4" t="inlineStr">
        <is>
          <t xml:space="preserve"> </t>
        </is>
      </c>
    </row>
    <row r="29">
      <c r="A29" s="4" t="inlineStr">
        <is>
          <t>Proceeds from issuance of convertible preferred stock, net of issuance costs</t>
        </is>
      </c>
      <c r="B29" s="4" t="inlineStr">
        <is>
          <t xml:space="preserve"> </t>
        </is>
      </c>
      <c r="C29" s="4" t="inlineStr">
        <is>
          <t xml:space="preserve"> </t>
        </is>
      </c>
      <c r="D29" s="6" t="n">
        <v>112216</v>
      </c>
    </row>
    <row r="30">
      <c r="A30" s="4" t="inlineStr">
        <is>
          <t>Proceeds from exercise of stock options</t>
        </is>
      </c>
      <c r="B30" s="6" t="n">
        <v>7482</v>
      </c>
      <c r="C30" s="6" t="n">
        <v>2856</v>
      </c>
      <c r="D30" s="6" t="n">
        <v>2658</v>
      </c>
    </row>
    <row r="31">
      <c r="A31" s="4" t="inlineStr">
        <is>
          <t>Proceeds from employee stock purchase plan purchases</t>
        </is>
      </c>
      <c r="B31" s="6" t="n">
        <v>427</v>
      </c>
      <c r="C31" s="4" t="inlineStr">
        <is>
          <t xml:space="preserve"> </t>
        </is>
      </c>
      <c r="D31" s="4" t="inlineStr">
        <is>
          <t xml:space="preserve"> </t>
        </is>
      </c>
    </row>
    <row r="32">
      <c r="A32" s="4" t="inlineStr">
        <is>
          <t>Proceeds from exercise of warrants</t>
        </is>
      </c>
      <c r="B32" s="4" t="inlineStr">
        <is>
          <t xml:space="preserve"> </t>
        </is>
      </c>
      <c r="C32" s="4" t="inlineStr">
        <is>
          <t xml:space="preserve"> </t>
        </is>
      </c>
      <c r="D32" s="6" t="n">
        <v>1613</v>
      </c>
    </row>
    <row r="33">
      <c r="A33" s="4" t="inlineStr">
        <is>
          <t>Proceeds from issuance of common stock</t>
        </is>
      </c>
      <c r="B33" s="4" t="inlineStr">
        <is>
          <t xml:space="preserve"> </t>
        </is>
      </c>
      <c r="C33" s="6" t="n">
        <v>810</v>
      </c>
      <c r="D33" s="4" t="inlineStr">
        <is>
          <t xml:space="preserve"> </t>
        </is>
      </c>
    </row>
    <row r="34">
      <c r="A34" s="4" t="inlineStr">
        <is>
          <t>Repurchase of unvested early exercised shares</t>
        </is>
      </c>
      <c r="B34" s="4" t="inlineStr">
        <is>
          <t xml:space="preserve"> </t>
        </is>
      </c>
      <c r="C34" s="6" t="n">
        <v>-491</v>
      </c>
      <c r="D34" s="4" t="inlineStr">
        <is>
          <t xml:space="preserve"> </t>
        </is>
      </c>
    </row>
    <row r="35">
      <c r="A35" s="4" t="inlineStr">
        <is>
          <t>Payments for deferred offering costs</t>
        </is>
      </c>
      <c r="B35" s="4" t="inlineStr">
        <is>
          <t xml:space="preserve"> </t>
        </is>
      </c>
      <c r="C35" s="6" t="n">
        <v>-3804</v>
      </c>
      <c r="D35" s="6" t="n">
        <v>-744</v>
      </c>
    </row>
    <row r="36">
      <c r="A36" s="4" t="inlineStr">
        <is>
          <t>Net cash provided by financing activities</t>
        </is>
      </c>
      <c r="B36" s="6" t="n">
        <v>21603</v>
      </c>
      <c r="C36" s="6" t="n">
        <v>231936</v>
      </c>
      <c r="D36" s="6" t="n">
        <v>115743</v>
      </c>
    </row>
    <row r="37">
      <c r="A37" s="4" t="inlineStr">
        <is>
          <t>Net change in cash and cash equivalents and restricted cash</t>
        </is>
      </c>
      <c r="B37" s="6" t="n">
        <v>-231890</v>
      </c>
      <c r="C37" s="6" t="n">
        <v>133045</v>
      </c>
      <c r="D37" s="6" t="n">
        <v>-167166</v>
      </c>
    </row>
    <row r="38">
      <c r="A38" s="4" t="inlineStr">
        <is>
          <t>Cash and cash equivalents and restricted cash at beginning of year</t>
        </is>
      </c>
      <c r="B38" s="6" t="n">
        <v>375251</v>
      </c>
      <c r="C38" s="6" t="n">
        <v>242206</v>
      </c>
      <c r="D38" s="6" t="n">
        <v>409372</v>
      </c>
    </row>
    <row r="39">
      <c r="A39" s="4" t="inlineStr">
        <is>
          <t>Cash and cash equivalents and restricted cash at end of period</t>
        </is>
      </c>
      <c r="B39" s="6" t="n">
        <v>143361</v>
      </c>
      <c r="C39" s="6" t="n">
        <v>375251</v>
      </c>
      <c r="D39" s="6" t="n">
        <v>242206</v>
      </c>
    </row>
    <row r="40">
      <c r="A40" s="3" t="inlineStr">
        <is>
          <t>Components of cash and restricted cash:</t>
        </is>
      </c>
      <c r="B40" s="4" t="inlineStr">
        <is>
          <t xml:space="preserve"> </t>
        </is>
      </c>
      <c r="C40" s="4" t="inlineStr">
        <is>
          <t xml:space="preserve"> </t>
        </is>
      </c>
      <c r="D40" s="4" t="inlineStr">
        <is>
          <t xml:space="preserve"> </t>
        </is>
      </c>
    </row>
    <row r="41">
      <c r="A41" s="4" t="inlineStr">
        <is>
          <t>Cash and cash equivalents</t>
        </is>
      </c>
      <c r="B41" s="6" t="n">
        <v>142148</v>
      </c>
      <c r="C41" s="6" t="n">
        <v>374038</v>
      </c>
      <c r="D41" s="6" t="n">
        <v>240943</v>
      </c>
    </row>
    <row r="42">
      <c r="A42" s="4" t="inlineStr">
        <is>
          <t>Restricted Cash</t>
        </is>
      </c>
      <c r="B42" s="6" t="n">
        <v>1213</v>
      </c>
      <c r="C42" s="6" t="n">
        <v>1213</v>
      </c>
      <c r="D42" s="6" t="n">
        <v>1263</v>
      </c>
    </row>
    <row r="43">
      <c r="A43" s="4" t="inlineStr">
        <is>
          <t>Total cash and cash equivalents and restricted cash</t>
        </is>
      </c>
      <c r="B43" s="6" t="n">
        <v>143361</v>
      </c>
      <c r="C43" s="6" t="n">
        <v>375251</v>
      </c>
      <c r="D43" s="6" t="n">
        <v>242206</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Operating lease liabilities arising from obtaining right-of-use assets</t>
        </is>
      </c>
      <c r="B45" s="4" t="inlineStr">
        <is>
          <t xml:space="preserve"> </t>
        </is>
      </c>
      <c r="C45" s="6" t="n">
        <v>192</v>
      </c>
      <c r="D45" s="6" t="n">
        <v>8865</v>
      </c>
    </row>
    <row r="46">
      <c r="A46" s="4" t="inlineStr">
        <is>
          <t>Cash paid for income taxes</t>
        </is>
      </c>
      <c r="B46" s="7" t="n">
        <v>473</v>
      </c>
      <c r="C46" s="4" t="inlineStr">
        <is>
          <t xml:space="preserve"> </t>
        </is>
      </c>
      <c r="D46" s="4" t="inlineStr">
        <is>
          <t xml:space="preserve"> </t>
        </is>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Acquisition of assets included in accounts payable and accrued liabilities</t>
        </is>
      </c>
      <c r="B48" s="4" t="inlineStr">
        <is>
          <t xml:space="preserve"> </t>
        </is>
      </c>
      <c r="C48" s="6" t="n">
        <v>775</v>
      </c>
      <c r="D48" s="4" t="inlineStr">
        <is>
          <t xml:space="preserve"> </t>
        </is>
      </c>
    </row>
    <row r="49">
      <c r="A49" s="4" t="inlineStr">
        <is>
          <t>Purchases of property and equipment included in accounts payable</t>
        </is>
      </c>
      <c r="B49" s="4" t="inlineStr">
        <is>
          <t xml:space="preserve"> </t>
        </is>
      </c>
      <c r="C49" s="6" t="n">
        <v>44</v>
      </c>
      <c r="D49" s="6" t="n">
        <v>505</v>
      </c>
    </row>
    <row r="50">
      <c r="A50" s="4" t="inlineStr">
        <is>
          <t>Conversion of preferred stock into common stock upon completion of initial public offering</t>
        </is>
      </c>
      <c r="B50" s="4" t="inlineStr">
        <is>
          <t xml:space="preserve"> </t>
        </is>
      </c>
      <c r="C50" s="6" t="n">
        <v>843687</v>
      </c>
      <c r="D50" s="4" t="inlineStr">
        <is>
          <t xml:space="preserve"> </t>
        </is>
      </c>
    </row>
    <row r="51">
      <c r="A51" s="4" t="inlineStr">
        <is>
          <t>Issuance of common stock upon achievement of milestone related to acquisition of assets</t>
        </is>
      </c>
      <c r="B51" s="4" t="inlineStr">
        <is>
          <t xml:space="preserve"> </t>
        </is>
      </c>
      <c r="C51" s="7" t="n">
        <v>58539</v>
      </c>
      <c r="D51" s="4" t="inlineStr">
        <is>
          <t xml:space="preserve"> </t>
        </is>
      </c>
    </row>
    <row r="52">
      <c r="A52" s="4" t="inlineStr">
        <is>
          <t>Offering costs related to initial public offering included in accounts payable and accrued liabilities</t>
        </is>
      </c>
      <c r="B52" s="4" t="inlineStr">
        <is>
          <t xml:space="preserve"> </t>
        </is>
      </c>
      <c r="C52" s="4" t="inlineStr">
        <is>
          <t xml:space="preserve"> </t>
        </is>
      </c>
      <c r="D52" s="7" t="n">
        <v>3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Defined Contribution Plan (Additional Information) (Details)</t>
        </is>
      </c>
      <c r="B1" s="2" t="inlineStr">
        <is>
          <t>12 Months Ended</t>
        </is>
      </c>
    </row>
    <row r="2">
      <c r="B2" s="2" t="inlineStr">
        <is>
          <t>Dec. 31, 2024</t>
        </is>
      </c>
    </row>
    <row r="3">
      <c r="A3" s="3" t="inlineStr">
        <is>
          <t>Defined Contribution Plan [Abstract]</t>
        </is>
      </c>
      <c r="B3" s="4" t="inlineStr">
        <is>
          <t xml:space="preserve"> </t>
        </is>
      </c>
    </row>
    <row r="4">
      <c r="A4" s="4" t="inlineStr">
        <is>
          <t>Matching employee contribution</t>
        </is>
      </c>
      <c r="B4" s="11" t="n">
        <v>0.5</v>
      </c>
    </row>
    <row r="5">
      <c r="A5" s="4" t="inlineStr">
        <is>
          <t>Matching employer contribution</t>
        </is>
      </c>
      <c r="B5" s="11" t="n">
        <v>0.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Management of Cybersecurity Risks and Cybersecurity Strategy We have developed and implemented a cybersecurity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program shares common methodologies, reporting channels and governance processes as the risk management programs of other departments within our company, including the legal, compliance, strategic, operational, and financial departments. Key elements of our cybersecurity program includes but are not limited to the following: • risk assessments designed to help identify material risks from cybersecurity threats to our critical systems and information; • a security team principally responsible for managing (i) our cybersecurity risk assessment processes, (ii) our security controls, and (iii)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d hoc internal review of the cybersecurity practices of key service providers, suppliers, and vendors who have access to our critical systems and information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see the section titled “Risk Factors— Our information technology systems, or those used by our third‑party research institution collaborators, CROs, CMOs, or other contractors or consultants, may fail or suffer cyberattacks or security breaches.” Cybersecurity Governance Our board of directors considers cybersecurity risk as part of its risk oversight function and has delegated to the Audit Committee (the “Committee”) oversight of cybersecurity risks, including oversight of management’s implementation of our cybersecurity program. The Committee receives annual reports from management on our cybersecurity risks. In addition, management updates the Committee, as necessary, regarding any material cybersecurity incidents, as well as any incidents with lesser impact potential. The Committee reports to the full board of directors regarding its activities, including those related to cybersecurity. The full board of directors also receives briefings from management on our cybersecurity program. Board members receive presentations on cybersecurity topics from our Senior Director of Infrastructure and Cybersecurity, internal security staff or external experts as part of the board of directors’ continuing education on topics that impact public companies. Our management team, including our Senior Director of Infrastructure and Cybersecurity (20 years of cybersecurity risk management experience) and Chief Information Officer (five years of cybersecurity risk management experience), is responsible for assessing and managing our material risks from cybersecurity threats. The team has primary responsibility for our overall cybersecurity program and supervises both our internal cybersecurity personnel and our retained external cybersecurity consultants. Our management team’s experience includes demonstrated expertise in cybersecurity, life sciences, and security industry certifications such as Certified Information Security Manager (CISM) and Certified Information Systems Security Professional (CISSP). Our management team takes steps to stay informed about and monitor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considers cybersecurity risk as part of its risk oversight function and has delegated to the Audit Committee (the “Committee”) oversight of cybersecurity risks, including oversight of management’s implementation of our cybersecurity program.</t>
        </is>
      </c>
    </row>
    <row r="9">
      <c r="A9" s="4" t="inlineStr">
        <is>
          <t>Cybersecurity Risk Board Committee or Subcommittee Responsible for Oversight [Text Block]</t>
        </is>
      </c>
      <c r="B9" s="4" t="inlineStr">
        <is>
          <t>The Committee receives annual reports from management on our cybersecurity risks. In addition, management updates the Committee, as necessary, regarding any material cybersecurity incidents, as well as any incidents with lesser impact potential. The Committee reports to the full board of directors regarding its activities, including those related to cybersecurity. The full board of directors also receives briefings from management on our cybersecurity program. Board members receive presentations on cybersecurity topics from our Senior Director of Infrastructure and Cybersecurity, internal security staff or external experts as part of the board of directors’ continuing education on topics that impact public companies.</t>
        </is>
      </c>
    </row>
    <row r="10">
      <c r="A10" s="4" t="inlineStr">
        <is>
          <t>Cybersecurity Risk Process for Informing Board Committee or Subcommittee Responsible for Oversight [Text Block]</t>
        </is>
      </c>
      <c r="B10" s="4" t="inlineStr">
        <is>
          <t>Our board of directors considers cybersecurity risk as part of its risk oversight function and has delegated to the Audit Committee (the “Committee”) oversight of cybersecurity risks, including oversight of management’s implementation of our cybersecurity program. The Committee receives annual reports from management on our cybersecurity risks. In addition, management updates the Committee, as necessary, regarding any material cybersecurity incidents, as well as any incidents with lesser impact potential. The Committee reports to the full board of directors regarding its activities, including those related to cybersecurity. The full board of directors also receives briefings from management on our cybersecurity program. Board members receive presentations on cybersecurity topics from our Senior Director of Infrastructure and Cybersecurity, internal security staff or external experts as part of the board of directors’ continuing education on topics that impact public companies.</t>
        </is>
      </c>
    </row>
    <row r="11">
      <c r="A11" s="4" t="inlineStr">
        <is>
          <t>Cybersecurity Risk Role of Management [Text Block]</t>
        </is>
      </c>
      <c r="B11" s="4" t="inlineStr">
        <is>
          <t>Our management team, including our Senior Director of Infrastructure and Cybersecurity (20 years of cybersecurity risk management experience) and Chief Information Officer (five years of cybersecurity risk management experience), is responsible for assessing and managing our material risks from cybersecurity threats. The team has primary responsibility for our overall cybersecurity program and supervises both our internal cybersecurity personnel and our retained external cybersecurity consultants. Our management team’s experience includes demonstrated expertise in cybersecurity, life sciences, and security industry certifications such as Certified Information Security Manager (CISM) and Certified Information Systems Security Professional (CISSP).</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team has primary responsibility for our overall cybersecurity program and supervises both our internal cybersecurity personnel and our retained external cybersecurity consultants. Our management team’s experience includes demonstrated expertise in cybersecurity, life sciences, and security industry certifications such as Certified Information Security Manager (CISM) and Certified Information Systems Security Professional (CISSP).</t>
        </is>
      </c>
    </row>
    <row r="14">
      <c r="A14" s="4" t="inlineStr">
        <is>
          <t>Cybersecurity Risk Management Expertise of Management Responsible [Text Block]</t>
        </is>
      </c>
      <c r="B14" s="4" t="inlineStr">
        <is>
          <t>Our management team, including our Senior Director of Infrastructure and Cybersecurity (20 years of cybersecurity risk management experience) and Chief Information Officer (five years of cybersecurity risk management experience), is responsible for assessing and managing our material risks from cybersecurity threats.</t>
        </is>
      </c>
    </row>
    <row r="15">
      <c r="A15" s="4" t="inlineStr">
        <is>
          <t>Cybersecurity Risk Process for Informing Management or Committees Responsible [Text Block]</t>
        </is>
      </c>
      <c r="B15" s="4" t="inlineStr">
        <is>
          <t xml:space="preserve">Our management team takes steps to stay informed about and monitor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43787</v>
      </c>
      <c r="C4" s="7" t="n">
        <v>-235925</v>
      </c>
      <c r="D4" s="7" t="n">
        <v>-1309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32:30Z</dcterms:created>
  <dcterms:modified xmlns:dcterms="http://purl.org/dc/terms/" xmlns:xsi="http://www.w3.org/2001/XMLSchema-instance" xsi:type="dcterms:W3CDTF">2025-03-03T12:32:30Z</dcterms:modified>
</cp:coreProperties>
</file>